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SEGMENT AND GEOGRAPHIC DATA" sheetId="19" state="visible" r:id="rId19"/>
    <sheet xmlns:r="http://schemas.openxmlformats.org/officeDocument/2006/relationships" name="STOCKHOLDER RIGHTS PLAN" sheetId="20" state="visible" r:id="rId20"/>
    <sheet xmlns:r="http://schemas.openxmlformats.org/officeDocument/2006/relationships" name="SUBSEQUENT EVENTS" sheetId="21" state="visible" r:id="rId21"/>
    <sheet xmlns:r="http://schemas.openxmlformats.org/officeDocument/2006/relationships" name="REVENUE RECOGNITION (Tables)" sheetId="22" state="visible" r:id="rId22"/>
    <sheet xmlns:r="http://schemas.openxmlformats.org/officeDocument/2006/relationships" name="DISCONTINUED OPERATION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ACCUMUATED OTHER COMPREHENSIVE " sheetId="27" state="visible" r:id="rId27"/>
    <sheet xmlns:r="http://schemas.openxmlformats.org/officeDocument/2006/relationships" name="SEGMENT AND GEOGRAPHIC DATA (Ta" sheetId="28" state="visible" r:id="rId28"/>
    <sheet xmlns:r="http://schemas.openxmlformats.org/officeDocument/2006/relationships" name="DESCRIPTION OF BUSINESS (Detail" sheetId="29" state="visible" r:id="rId29"/>
    <sheet xmlns:r="http://schemas.openxmlformats.org/officeDocument/2006/relationships" name="ACCOUNTING PRONOUNCEMENTS (Deta" sheetId="30" state="visible" r:id="rId30"/>
    <sheet xmlns:r="http://schemas.openxmlformats.org/officeDocument/2006/relationships" name="REVENUE RECOGNITION (Details)" sheetId="31" state="visible" r:id="rId31"/>
    <sheet xmlns:r="http://schemas.openxmlformats.org/officeDocument/2006/relationships" name="DISCONTINUED OPERATIONS - Addit" sheetId="32" state="visible" r:id="rId32"/>
    <sheet xmlns:r="http://schemas.openxmlformats.org/officeDocument/2006/relationships" name="DISCONTINUED OPERATIONS - Incom" sheetId="33" state="visible" r:id="rId33"/>
    <sheet xmlns:r="http://schemas.openxmlformats.org/officeDocument/2006/relationships" name="STOCK-BASED COMPENSATION - Stoc" sheetId="34" state="visible" r:id="rId34"/>
    <sheet xmlns:r="http://schemas.openxmlformats.org/officeDocument/2006/relationships" name="STOCK-BASED COMPENSATION - St_2" sheetId="35" state="visible" r:id="rId35"/>
    <sheet xmlns:r="http://schemas.openxmlformats.org/officeDocument/2006/relationships" name="STOCK-BASED COMPENSATION - Rest" sheetId="36" state="visible" r:id="rId36"/>
    <sheet xmlns:r="http://schemas.openxmlformats.org/officeDocument/2006/relationships" name="INCOME TAXES (Details)" sheetId="37" state="visible" r:id="rId37"/>
    <sheet xmlns:r="http://schemas.openxmlformats.org/officeDocument/2006/relationships" name="EARNINGS (LOSS) PER SHARE - Com" sheetId="38" state="visible" r:id="rId38"/>
    <sheet xmlns:r="http://schemas.openxmlformats.org/officeDocument/2006/relationships" name="EARNINGS (LOSS) PER SHARE - Ant" sheetId="39" state="visible" r:id="rId39"/>
    <sheet xmlns:r="http://schemas.openxmlformats.org/officeDocument/2006/relationships" name="COMMITMENTS AND CONTINGENCIES (" sheetId="40" state="visible" r:id="rId40"/>
    <sheet xmlns:r="http://schemas.openxmlformats.org/officeDocument/2006/relationships" name="ACCUMUATED OTHER COMPREHENSIV_2" sheetId="41" state="visible" r:id="rId41"/>
    <sheet xmlns:r="http://schemas.openxmlformats.org/officeDocument/2006/relationships" name="STOCKHOLDERS' EQUITY (Details)" sheetId="42" state="visible" r:id="rId42"/>
    <sheet xmlns:r="http://schemas.openxmlformats.org/officeDocument/2006/relationships" name="SEGMENT AND GEOGRAPHIC DATA - S" sheetId="43" state="visible" r:id="rId43"/>
    <sheet xmlns:r="http://schemas.openxmlformats.org/officeDocument/2006/relationships" name="SEGMENT AND GEOGRAPHIC DATA - G" sheetId="44" state="visible" r:id="rId44"/>
    <sheet xmlns:r="http://schemas.openxmlformats.org/officeDocument/2006/relationships" name="STOCKHOLDER RIGHTS PLAN (Detail"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Oct. 21, 2020</t>
        </is>
      </c>
    </row>
    <row r="3">
      <c r="A3" s="3" t="inlineStr">
        <is>
          <t>Entity [Abstract]</t>
        </is>
      </c>
    </row>
    <row r="4">
      <c r="A4" s="4" t="inlineStr">
        <is>
          <t>Entity Registrant Name</t>
        </is>
      </c>
      <c r="B4" s="4" t="inlineStr">
        <is>
          <t>Hudson Global, Inc.</t>
        </is>
      </c>
    </row>
    <row r="5">
      <c r="A5" s="4" t="inlineStr">
        <is>
          <t>Entity Central Index Key</t>
        </is>
      </c>
      <c r="B5" s="4" t="inlineStr">
        <is>
          <t>0001210708</t>
        </is>
      </c>
    </row>
    <row r="6">
      <c r="A6" s="4" t="inlineStr">
        <is>
          <t>Document Type</t>
        </is>
      </c>
      <c r="B6" s="4" t="inlineStr">
        <is>
          <t>10-Q</t>
        </is>
      </c>
    </row>
    <row r="7">
      <c r="A7" s="4" t="inlineStr">
        <is>
          <t>Current Fiscal Year End Date</t>
        </is>
      </c>
      <c r="B7" s="4" t="inlineStr">
        <is>
          <t>--12-31</t>
        </is>
      </c>
    </row>
    <row r="8">
      <c r="A8" s="4" t="inlineStr">
        <is>
          <t>Entity Current Reporting Status</t>
        </is>
      </c>
      <c r="B8" s="4" t="inlineStr">
        <is>
          <t>Yes</t>
        </is>
      </c>
    </row>
    <row r="9">
      <c r="A9" s="4" t="inlineStr">
        <is>
          <t>Document Period End Date</t>
        </is>
      </c>
      <c r="B9" s="4" t="inlineStr">
        <is>
          <t>Sep. 30,
		2020</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Q3</t>
        </is>
      </c>
    </row>
    <row r="13">
      <c r="A13" s="4" t="inlineStr">
        <is>
          <t>Entity Emerging Growth Company</t>
        </is>
      </c>
      <c r="B13" s="4" t="inlineStr">
        <is>
          <t>false</t>
        </is>
      </c>
    </row>
    <row r="14">
      <c r="A14" s="4" t="inlineStr">
        <is>
          <t>Entity Interactive Data Current</t>
        </is>
      </c>
      <c r="B14" s="4" t="inlineStr">
        <is>
          <t>Yes</t>
        </is>
      </c>
    </row>
    <row r="15">
      <c r="A15" s="4" t="inlineStr">
        <is>
          <t>Entity Small Business</t>
        </is>
      </c>
      <c r="B15" s="4" t="inlineStr">
        <is>
          <t>true</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2684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9 Months Ended</t>
        </is>
      </c>
    </row>
    <row r="2">
      <c r="B2" s="2" t="inlineStr">
        <is>
          <t>Sep. 30, 2020</t>
        </is>
      </c>
    </row>
    <row r="3">
      <c r="A3" s="3" t="inlineStr">
        <is>
          <t>Accounting Policies [Abstract]</t>
        </is>
      </c>
    </row>
    <row r="4">
      <c r="A4" s="4" t="inlineStr">
        <is>
          <t>ACCOUNTING PRONOUNCEMENTS</t>
        </is>
      </c>
      <c r="B4" s="4" t="inlineStr">
        <is>
          <t>ACCOUNTING PRONOUNCEMENTS Adoption of New Accounting Pronouncements On October 1, 2019, we elected to adopt Accounting Standards Update ("ASU") No. 2018-15, Intangibles-Goodwill and Other-Internal-Use Software (Subtopic 350-40): Customer’s Accounting for Implementation Costs Incurred in a Cloud Computing Arrangement That Is a Service Contract ("ASU 2018-15") on a prospective basis. This ASU provides guidance on implementation costs incurred in a cloud computing arrangement (“CCA”) that is a service contract. ASU 2018-15 aligns the accounting for such costs with the guidance on capitalizing costs associated with developing or obtaining internal-use software. Specifically, ASU 2018-15 amends Accounting Standards Codification ("ASC") 350 to include in its scope implementation costs of a CCA that is a service contract and clarifies that a customer should apply ASC 350 to determine which implementation costs should be capitalized in such a CCA. The amendments in ASU 2018-15 are effective for annual periods beginning after December 15, 2019 and interim periods within those annual periods. ASU 2018-15 had no impact on the Company's consolidated financial statements. On January 1, 2019, we adopted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9.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2018-02 allows a reclassification from accumulated other comprehensive income to retained earnings for stranded tax effects resulting from the application of the Tax Act. Additionally, ASU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Recent Accounting Standard Update Not Yet Adopted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ACCOUNTING PRONOUNCEMENTS</t>
        </is>
      </c>
      <c r="B4" s="4" t="inlineStr">
        <is>
          <t xml:space="preserve">REVENUE RECOGNITION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sales or use taxes collected from clients and remitted to taxing authorities. We generally determine standalone selling prices based on the prices included in the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re not material and we do not believe that there will be significant changes to our estimates. We record accounts receivable when our right to consideration becomes unconditional.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nine months ended September 30, 2020 .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and are ultimately responsible for paying them.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s and variable consideration. Variable consideration is constrained by candidates accepting offers of permanent employment. We recognize revenue on the fixed fees as the performance obligations are satisfied and variable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from continuing operations by revenue source. For additional information on the disaggregated revenues by geographical segment, see Note 12 of the Notes to the Condensed Consolidated Financial Statements. Three Months Ended September 30, 2020 2019 RPO Recruitment $ 8,780 $ 11,507 Contracting 16,633 14,255 Total Revenue $ 25,413 $ 25,762 Nine Months Ended September 30, 2020 2019 RPO Recruitment $ 27,488 $ 32,790 Contracting 46,629 35,573 Total Revenue $ 74,117 $ 68,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March 31, 2018, the Company completed the sale of its Recruitment and Talent Management ("RTM") businesses in Belgium, Europe (excluding Belgium), and Asia Pacific ("APAC") in separate transactions to Value Plus NV, Morgan Philips Group S.A., and Apache Group Holdings Pty Limited, respectively. The gross proceeds from the sale were $38,960 . In addition, $17,626 of debt was assumed by the buyers. The RTM businesses met the criteria for discontinued operations set forth in ASC 205. Reported results for the discontinued operations were as follows: Three Months Ended Nine Months Ended September 30, 2019 September 30, 2019 Loss from sale of discontinued operations $ 18 $ (113 ) Loss from discontinued operations before income taxes 18 (113 ) Provision for income taxes — — Loss from discontinued operations, net of income taxes $ 18 $ (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Incentive Compensation Plan The Company maintains the Hudson Global, Inc. 2009 Incentive Stock and Awards Plan, as amended and restated May 24, 2016 and further amended on September 14, 2020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Board will establish such conditions as it deems appropriate on the granting or vesting of stock options, restricted stock, restricted stock units, and other types of equity-based awards. As determined by the Compensation Committee, equity awards also may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September 14, 2020, the Company's stockholders approved amendments to the ISAP to, among other things, increase the number of shares of the Company's common stock that are reserved for issuance by 250,000 shares. As of September 30, 2020 , there were 265,076 shares of the Company’s common stock available for future issuance under the ISAP.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nine months ended September 30, 2020 , the Company granted 42,134 restricted stock units to its non-employee directors pursuant to the Director Plan. As of September 30, 2020 , 196,911 restricted stock units are deferred under the Company’s ISAP. For the three and nine months ended September 30, 2020 and 2019 , the Company’s stock-based compensation expense related to stock options and restricted stock units was as follows: Three Months Ended September 30, Nine Months Ended September 30, 2020 2019 2020 2019 Stock options $ — $ — $ — $ — Restricted stock units 334 202 571 811 Total $ 334 $ 202 $ 571 $ 811 Stock Options Stock options granted by the Company generally expire between five and ten years after the date of grant and have an exercise price of at least 100% of the fair market value of the underlying share of common stock on the date of grant. As of September 30, 2020 , the Company had no unrecognized stock-based compensation expense related to outstanding unvested stock options. Changes in the Company’s stock options for the nine months ended September 30, 2020 and 2019 were as follows: Nine Months Ended September 30, 2020 2019 Number of Options Weighted Average Exercise Price per Share Number of Options Weighted Average Exercise Price per Share Options outstanding at January 1, 5,000 $ 24.90 5,000 $ 24.90 Expired/forfeited — — — — Options outstanding at September 30, 5,000 $ 24.90 5,000 $ 24.90 Options exercisable at September 30, 5,000 $ 24.90 5,000 $ 24.90 Restricted Stock Units As of September 30, 2020 , the Company had approximately $87 of unrecognized stock-based compensation expense related to outstanding unvested restricted stock units. The Company expects to recognize that cost over a weighted average service period of 1.30 years . Restricted stock units have no voting or dividend rights until the awards are vested. Changes in the Company’s restricted stock units for the nine months ended September 30, 2020 and 2019 were as follows: Nine Months Ended September 30, 2020 2019 Number of Restricted Stock Units Weighted Average Grant-Date Fair Value Number of Restricted Stock Units Weighted Average Grant-Date Fair Value Unvested restricted stock units at January 1, 63,436 $ 15.12 57,773 $ 15.68 Granted 10,310 $ 9.01 85,139 $ 15.04 Shares earned above target (a) — $ — 723 $ 17.00 Vested (33,188 ) $ 12.83 (61,612 ) $ 14.91 Forfeited (22,384 ) $ 15.20 (15,090 ) $ 15.38 Unvested restricted stock units at September 30, 18,174 $ 15.75 66,933 $ 15.22 (a) The number of shares earned above target are based on the performance target established by the Compensation Committee at the initial grant date. Subsequent to the end of the third quarter, on October 1, 2020, the Company granted 52,226 shares of common stock to be issued over 30 months in connection with the acquisition of Coit Staffing, Inc. See Note 14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Provision Under ASC 270, "Interim Reporting", and ASC 740-270, "Income Taxes – Intra Period Tax Allocation",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In response to the COVID-19 pandemic, many governments have enacted or are contemplating measures to provide aid and economic stimulus packages. These measures may include deferring the due dates of tax payments or other changes to their income and non-income-based tax laws. The CARES Act, which was enacted on March 27, 2020 in the U.S., includes measures to assist companies, including temporary changes to income and non-income-based-tax laws. The enactment of the CARES Act and other COVID-19 measures did not result in any material adjustments to our income tax provision for the three and nine months ended September 30, 2020 , or to our net deferred tax assets as of September 30, 2020 . The Company continues to monitor federal, state, and international regulatory developments in relation to COVID-19 and their potential impact on our operations. Effective Tax Rate The provision for income taxes for the nine months ended September 30, 2020 was $538 on a pre-tax loss from continuing operations of $1,902 , compared to a provision for income taxes of $356 on pre-tax loss from continuing operations of $1,969 for the same period in 2019 . The Company’s effective income tax rate was negative 28% and negative 18% for the nine months ended September 30, 2020 and 2019 , respectively. For the nine months ended September 30, 2020 and 2019 , the effective tax rates differed from the U.S. Federal statutory rate of 21% primarily due to changes in valuation allowances in the U.S. and certain foreign jurisdictions which reduces or eliminates the effective tax rate on current year profits or losses, changes to unrecognized tax benefits, foreign tax rate differences, and non-deductible expenses. Uncertain Tax Positions As of September 30, 2020 and December 31, 2019 , the Company had $654 and $663 , respectively, of unrecognized tax benefits, excluding interest and penalties, which if recognized in the future, would lower the Company’s effective income tax rate. The Company recognizes accrued interest and penalties related to unrecognized tax benefits as part of the provision for income taxes. As of September 30, 2020 and December 31, 2019 , the Company had $563 and $551 , respectively, of accrued interest and penalties associated with unrecognized tax benefits. Based on information available as of September 30, 2020 , it is reasonably possible that the total amount of unrecognized tax benefits could decrease by up to $200 over the next 12 months as a result of projected resolutions of global tax examinations and controversies and potential expirations of the applicable statutes of limitations.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September 30, 2020 , the Company's open tax years, which remain subject to examination by the relevant tax authorities, were principally as follows: Year Earliest tax years which remain subject to examination by the relevant tax authorities: U.S. Federal 2016 Majority of U.S. state and local jurisdictions 2015 Australia 2018 Belgium 2017 Canada 2015 Netherlands 2014 Switzerland 2015 United Kingdom 2018 Jurisdictions in Asia 2018 The Company believes that its unrecognized tax benefits as of September 30, 2020 are appropriately recorded for all years subject to examinatio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loss per share calculations for the three and nine months ended September 30, 2020 and 2019 were as follows: Three Months Ended September 30, Nine Months Ended September 30, 2020 2019 2020 2019 Loss per share ("EPS"): EPS - basic and diluted: (Loss) earnings per share from continuing operations $ (0.41 ) $ 0.11 $ (0.84 ) $ (0.74 ) Earnings (loss) per share from discontinued operations — 0.01 — (0.04 ) (Loss) earnings per share $ (0.41 ) $ 0.12 $ (0.84 ) $ (0.77 ) EPS numerator - basic and diluted: (Loss) income from continuing operations $ (1,157 ) $ 346 $ (2,440 ) $ (2,325 ) Income (loss) from discontinued operations — 18 — (113 ) Net (loss) income $ (1,157 ) $ 364 $ (2,440 ) $ (2,438 ) EPS denominator (in thousands): Weighted average common stock outstanding - basic 2,858 3,082 2,920 3,150 Common stock equivalents: stock options and restricted stock units (a) — (a) 36 — (a) — (a) Weighted average number of common stock outstanding - diluted 2,858 3,118 2,920 3,150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 The weighted average number of shares outstanding used in the computation of diluted net income (loss) per share for the three and nine months ended September 30, 2020 and 2019 did not include the effect of the following potentially outstanding shares of common stock because the effect would have been anti-dilutive: Three Months Ended September 30, Nine Months Ended September 30, 2020 2019 2020 2019 Unvested restricted stock units 18,174 — 18,174 66,933 Stock options 5,000 5,000 5,000 5,000 Total 23,174 5,000 23,174 71,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legal reserves are included under the caption "Other non-current liabilities" in the Condensed Consolidated Balance Sheets. The Company's reserves were $0 as of September 30, 2020 and December 31, 2019 , respectively. Departure of Chief Financial Officer As previously disclosed, on May 31, 2019, the Company and Patrick Lyons, the Company's former Chief Financial Officer, determined that Mr. Lyons would leave his positions with the Company effective June 30, 2019. As a result, during the three and six months ended June 30, 2019, the Company recognized compensation expense of $485 to its former Chief Financial Officer classified within salaries and related expense in the Company's Condensed Consolidated Statements of Operations. Additionally, Mr. Lyons agreed to serve as a consultant to the Company to assist with certain financial and operational matters from July 1, 2019 through December 31, 2019. In consideration for his services as a consultant, the Company paid Mr. Lyons 750 shares of the Company’s common stock at the end of each month during the term of his consulting agreement with the Company. Operating Leases Effective January 1, 2019, the Company adopted the new lease guidelines detailed in ASU 2016-02. Lease payments for short-term leases with terms of 12 months or less based on original lease commencement date are recognized on a straight-line basis over the lease term. Adoption of this standard resulted in the recording of net operating lease right-of-use assets and corresponding operating lease liabilities of $0.7 million for rented office spaces. Our office space leases have remaining lease terms of one year to three years. Some of these operating leases include options to extend the lease terms, and some operating leases include options to terminate the leases earlier than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nine months ended September 30, 2020 and 2019 were $407 and $399 , respectively (reflected in Net cash used in operating activities). The weighted average remaining lease term of our operating leases as of September 30, 2020 was 1.1 years. As of September 30, 2020 , future minimum operating lease payments are as follows: 2020 2021 2022 Total Minimum lease payments $ 69 $ 182 $ 22 $ 273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September 30, 2020 , there were no amounts outstanding under the NAB Facility Agreement. Interest expense and fees incurred on the NAB Facility Agreement were $4 and $14 for the three and nine months ended September 30, 2020 , respectively.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Australian Borrower was in compliance with all financial covenants under the NAB Facility Agreement as of September 30, 2020. Amounts borrowed from the NAB Facility are large, contain short maturities and have quick turnovers. Amounts borrowed and repaid are presented on a net basis on the Condensed Consolidated Statements of Cash Flows. Paycheck Protection Program On April 26, 2020, the Company's wholly owned U.S. subsidiary, Hudson Global Resources Management, Inc., received a $1.3 million loan in connection with the PPP as part of the CARES Act, administered by the SBA. As a result of the COVID-19 pandemic, in applying for the loan the Company made a good faith assertion based upon the degree of uncertainty introduced to the capital markets and the industries affecting the Company's customers and the Company's dependency to curtail expenses to fund ongoing operations as the anticipated reduction in RPO recruitment revenue is expected to impact the business. The PPP loan proceeds are used to help offset payroll costs as stipulated in the legislation. All or a portion of the PPP loan may be forgiven by the SBA upon application by the Company and upon documentation of expenditures in accordance with the SBA requirements. Under the CARES Act, loan forgiveness is available for the sum of documented payroll costs, covered rent payments, covered mortgage interest and covered utilities. The Company intends to comply with the loan forgiveness provisions in the legislation, however, there are no assurances that the Company will obtain forgiveness for any portion of the loan. The PPP loan has a 1.00% interest rate and is scheduled to mature on April 26, 2022. The loan is subject to the terms and conditions applicable to loans administered by the SBA under the CARES Act. The loan may be prepaid by the Company at any time prior to maturity with no prepayment penalties. As of September 30, 2020 , $810 of the PPP loan proceeds are reflected in Short-term debt, $516 are reflected in Long-term debt on the Condensed Consolidated Balance Sheets, and the Company recorded $6 of interest expense. As of September 30, 2020 , the Company is in compliance with all provisions related to the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LOSS Accumulated other comprehensive loss, net of applicable tax, consisted of the following: September 30, December 31, 2020 2019 Foreign currency translation adjustments $ (333 ) $ (479 ) Accumulated other comprehensive loss $ (333 ) $ (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On July 30, 2015, the Company announced that its Board authorized the repurchase of up to $10,000 of the Company's common stock. The Company intends to make purchases from time to time as market conditions warrant. This authorization does not expire. During the nine months ended September 30, 2020 , no purchases of shares were made under this authorization. The Company repurchased 48,706 shares on the open market for $655 during the same period last year. As of September 30, 2020 , under the July 30, 2015 authorization, the Company had repurchased 432,563 shares for a total cost of $8,297 . In addition to the shares repurchased above under the $10,000 authorization plan, o n February 22, 2019, the Company commenced a tender offer to purchase up to 315,000 shares of the Company’s common stock at a purchase price of $15.00 per share. The tender offer expired on March 22, 2019. In accordance with the terms and conditions of the tender offer, the Company acquired 246,863 shares for an aggregate cost of $3,703 , excluding fees and expenses of $125 . On March 27, 2020, the Company, in addition to the $10,000 authorization plan, completed transactions with certain stockholders to repurchase 259,331 shares of the Company's common stock, for an aggregate cost of $2,238 , excluding fees of $1 . Reverse Stock Split On June 10, 2019, the Company announced a Reverse Split of its outstanding shares of common stock at a ratio of 1-for-10 and that it had also reduced the number of authorized shares of common stock to 20 million shares. The Reverse Split had no effect on the par value of the Company's common stock, but it reduced the number of issued and outstanding shares of common stock by a factor of 10. All issued and outstanding shares, stock-based compensation disclosures, net loss per share, and other share and per share disclosures for all periods presented have been retrospectively adjusted to reflect the impact of this Reverse Split. STOCKHOLDER RIGHTS PLAN On October 15, 2018, the Company’s Board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Company's stockholders approved the Rights Agreement at the Company’s 2019 annual meeting of stockholders held on May 6, 2019. Each Right allows its holder to purchase from the Company one one-hundredth of a share of the Company’s Series B Junior Participating Preferred Stock ("Series B Preferred Stock") for a purchase price of $3.50 .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day following the certification of the voting results of the Company’s 2019 annual meeting of stockholders, if stockholder ratification of the adoption of the Rights Agreement has not been obtained prior to that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Sep. 30, 2020</t>
        </is>
      </c>
    </row>
    <row r="3">
      <c r="A3" s="3" t="inlineStr">
        <is>
          <t>Segment Reporting [Abstract]</t>
        </is>
      </c>
    </row>
    <row r="4">
      <c r="A4" s="4" t="inlineStr">
        <is>
          <t>SEGMENT AND GEOGRAPHIC DATA</t>
        </is>
      </c>
      <c r="B4" s="4" t="inlineStr">
        <is>
          <t>SEGMENT AND GEOGRAPHIC DATA Segment Reporting The Company operates in three reportable segments: the regional businesses of Americas, Asia Pacific, and Europe. Corporate expenses are reported separately from the three reportable segments and pertain to certain functions, such as executive management, corporate governance, human resources, accounting, administration, tax, and treasury. Segment information is presented in accordance with ASC 280, " Segment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is the only significant asset separated by segment for internal reporting purposes. Americas Asia Pacific Europe Corporate Inter-Segment Elimination Total For The Three Months Ended September 30, 2020 Revenue, from external customers $ 1,934 $ 19,877 $ 3,602 $ — $ — $ 25,413 Inter-segment revenue 97 — — — (97 ) — Total revenue $ 2,031 $ 19,877 $ 3,602 $ — $ (97 ) $ 25,413 Adjusted net revenue, from external customers (a) $ 1,678 $ 5,002 $ 2,390 $ — $ — $ 9,070 Inter-segment adjusted net revenue 97 — (97 ) — — — Total adjusted net revenue $ 1,775 $ 5,002 $ 2,293 $ — $ — $ 9,070 EBITDA (loss) (b) $ (789 ) $ 517 $ (40 ) $ (669 ) $ — $ (981 ) Depreciation and amortization (5 ) (13 ) (6 ) (1 ) — (25 ) Intercompany interest (expense) income, net — (81 ) — 81 — — Interest (expense) income, net (4 ) 2 — 16 — 14 Income (loss) from continuing operations before income taxes $ (798 ) $ 425 $ (46 ) $ (573 ) $ — $ (992 ) For The Nine Months Ended September 30, 2020 Revenue, from external customers $ 7,328 $ 55,661 $ 11,128 $ — $ — $ 74,117 Inter-segment revenue 97 6 — — (103 ) — Total revenue $ 7,425 $ 55,667 $ 11,128 $ — $ (103 ) $ 74,117 Adjusted net revenue, from external customers (a) $ 6,431 $ 14,331 $ 7,036 $ — $ — $ 27,798 Inter-segment adjusted net revenue 97 6 (103 ) — — — Total adjusted net revenue $ 6,528 $ 14,337 $ 6,933 $ — $ — $ 27,798 EBITDA (loss) (b) $ (1,767 ) $ 1,879 $ 323 $ (2,397 ) $ — $ (1,962 ) Depreciation and amortization (14 ) (38 ) (17 ) (4 ) — (73 ) Intercompany interest (expense) income, net — (240 ) — 240 — — Interest (expense) income, net (6 ) 2 — 137 — 133 Income (loss) from continuing operations before income taxes $ (1,787 ) $ 1,603 $ 306 $ (2,024 ) $ — $ (1,902 ) As of September 30, 2020 Accounts receivable, net $ 1,353 $ 7,558 $ 3,005 $ — $ — $ 11,916 Total assets $ 3,809 $ 14,022 $ 7,597 $ 18,567 $ — $ 43,995 Americas Asia Pacific Europe Corporate Inter- Segment Elimination Total For The Three Months Ended September 30, 2019 Revenue, from external customers $ 3,510 $ 17,436 $ 4,816 $ — $ — $ 25,762 Inter-segment revenue 12 — (1 ) — (11 ) — Total revenue $ 3,522 $ 17,436 $ 4,815 $ — $ (11 ) $ 25,762 Adjusted net revenue, from external customers (a) $ 3,205 $ 5,574 $ 2,617 $ — $ — $ 11,396 Inter-segment adjusted net revenue 11 (12 ) — — 1 — Total adjusted net revenue $ 3,216 $ 5,562 $ 2,617 $ — $ 1 $ 11,396 EBITDA (loss) (b) $ 3 $ 821 $ 178 $ (572 ) $ — $ 430 Depreciation and amortization (5 ) (12 ) (5 ) (1 ) — (23 ) Intercompany interest (expense) income, net — (95 ) — 95 — — Interest income, net — (4 ) — 92 — 88 Income (loss) from continuing operations before income taxes $ (2 ) $ 710 $ 173 $ (386 ) $ — $ 495 For The Nine Months Ended September 30, 2019 Revenue, from external customers $ 10,632 $ 43,569 $ 14,162 $ — $ — $ 68,363 Inter-segment revenue 75 — 2 — (77 ) — Total revenue $ 10,707 $ 43,569 $ 14,164 $ — $ (77 ) $ 68,363 Adjusted net revenue, from external customers (a) $ 9,558 $ 15,584 $ 7,309 $ — $ — $ 32,451 Inter-segment adjusted net revenue 72 (70 ) 3 — (5 ) — Total adjusted net revenue $ 9,630 $ 15,514 $ 7,312 $ (5 ) $ 32,451 EBITDA (loss) (b) $ 17 $ 1,135 $ (139 ) $ (3,446 ) $ — $ (2,433 ) Depreciation and amortization (14 ) (27 ) (18 ) (3 ) — (62 ) Intercompany interest (expense) income, net — (296 ) — 296 — — Interest income, net — (4 ) — 530 — 526 Income (loss) from continuing operations before income taxes $ 3 $ 808 $ (157 ) $ (2,623 ) $ — $ (1,969 ) As of September 30, 2019 Accounts receivable, net $ 3,295 $ 8,594 $ 3,849 $ (47 ) $ — $ 15,691 Total assets $ 5,122 $ 11,930 $ 7,003 $ 23,094 $ — $ 47,149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three and nine months ended September 30, 2020 and 2019 and net assets by geographic area as of September 30, 2020 and 2019 , presented net of discontinued operations, were as follows: Australia United Kingdom United States Other Total For The Three Months Ended September 30, 2020 Revenue (a) $ 18,085 $ 3,151 $ 1,620 $ 2,557 $ 25,413 For The Three Months Ended September 30, 2019 Revenue (a) $ 15,325 $ 4,295 $ 3,219 $ 2,923 $ 25,762 For The Nine Months Ended September 30, 2020 Revenue (a) $ 50,082 $ 9,629 $ 6,393 $ 8,013 $ 74,117 For The Nine Months Ended September 30, 2019 Revenue (a) $ 37,382 $ 12,794 $ 9,759 $ 8,428 $ 68,363 As of September 30, 2020 Net assets $ 4,581 $ 3,397 $ 18,388 $ 5,692 $ 32,058 As of September 30, 2019 Net assets $ 2,737 $ 2,358 $ 23,387 $ 5,476 $ 33,958 (a) Revenue by geographic region disclosed above is net of any inter-segment revenue and, therefore, represents only revenue from external customers according to the location of the operating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5413</v>
      </c>
      <c r="C4" s="6" t="n">
        <v>25762</v>
      </c>
      <c r="D4" s="6" t="n">
        <v>74117</v>
      </c>
      <c r="E4" s="6" t="n">
        <v>68363</v>
      </c>
    </row>
    <row r="5">
      <c r="A5" s="3" t="inlineStr">
        <is>
          <t>Operating expenses:</t>
        </is>
      </c>
    </row>
    <row r="6">
      <c r="A6" s="4" t="inlineStr">
        <is>
          <t>Direct contracting costs and reimbursed expenses</t>
        </is>
      </c>
      <c r="B6" s="5" t="n">
        <v>16343</v>
      </c>
      <c r="C6" s="5" t="n">
        <v>14366</v>
      </c>
      <c r="D6" s="5" t="n">
        <v>46319</v>
      </c>
      <c r="E6" s="5" t="n">
        <v>35912</v>
      </c>
    </row>
    <row r="7">
      <c r="A7" s="4" t="inlineStr">
        <is>
          <t>Salaries and related</t>
        </is>
      </c>
      <c r="B7" s="5" t="n">
        <v>8098</v>
      </c>
      <c r="C7" s="5" t="n">
        <v>8857</v>
      </c>
      <c r="D7" s="5" t="n">
        <v>24650</v>
      </c>
      <c r="E7" s="5" t="n">
        <v>27758</v>
      </c>
    </row>
    <row r="8">
      <c r="A8" s="4" t="inlineStr">
        <is>
          <t>Other selling, general and administrative</t>
        </is>
      </c>
      <c r="B8" s="5" t="n">
        <v>2049</v>
      </c>
      <c r="C8" s="5" t="n">
        <v>2022</v>
      </c>
      <c r="D8" s="5" t="n">
        <v>5584</v>
      </c>
      <c r="E8" s="5" t="n">
        <v>6911</v>
      </c>
    </row>
    <row r="9">
      <c r="A9" s="4" t="inlineStr">
        <is>
          <t>Depreciation and amortization</t>
        </is>
      </c>
      <c r="B9" s="5" t="n">
        <v>25</v>
      </c>
      <c r="C9" s="5" t="n">
        <v>23</v>
      </c>
      <c r="D9" s="5" t="n">
        <v>73</v>
      </c>
      <c r="E9" s="5" t="n">
        <v>62</v>
      </c>
    </row>
    <row r="10">
      <c r="A10" s="4" t="inlineStr">
        <is>
          <t>Total operating expenses</t>
        </is>
      </c>
      <c r="B10" s="5" t="n">
        <v>26515</v>
      </c>
      <c r="C10" s="5" t="n">
        <v>25268</v>
      </c>
      <c r="D10" s="5" t="n">
        <v>76626</v>
      </c>
      <c r="E10" s="5" t="n">
        <v>70643</v>
      </c>
    </row>
    <row r="11">
      <c r="A11" s="4" t="inlineStr">
        <is>
          <t>Operating (loss) income</t>
        </is>
      </c>
      <c r="B11" s="5" t="n">
        <v>-1102</v>
      </c>
      <c r="C11" s="5" t="n">
        <v>494</v>
      </c>
      <c r="D11" s="5" t="n">
        <v>-2509</v>
      </c>
      <c r="E11" s="5" t="n">
        <v>-2280</v>
      </c>
    </row>
    <row r="12">
      <c r="A12" s="3" t="inlineStr">
        <is>
          <t>Non-operating income (expense):</t>
        </is>
      </c>
    </row>
    <row r="13">
      <c r="A13" s="4" t="inlineStr">
        <is>
          <t>Interest income, net</t>
        </is>
      </c>
      <c r="B13" s="5" t="n">
        <v>14</v>
      </c>
      <c r="C13" s="5" t="n">
        <v>88</v>
      </c>
      <c r="D13" s="5" t="n">
        <v>133</v>
      </c>
      <c r="E13" s="5" t="n">
        <v>526</v>
      </c>
    </row>
    <row r="14">
      <c r="A14" s="4" t="inlineStr">
        <is>
          <t>Other income (expense), net</t>
        </is>
      </c>
      <c r="B14" s="5" t="n">
        <v>96</v>
      </c>
      <c r="C14" s="5" t="n">
        <v>-87</v>
      </c>
      <c r="D14" s="5" t="n">
        <v>474</v>
      </c>
      <c r="E14" s="5" t="n">
        <v>-215</v>
      </c>
    </row>
    <row r="15">
      <c r="A15" s="4" t="inlineStr">
        <is>
          <t>(Loss) income from continuing operations before provision for income taxes</t>
        </is>
      </c>
      <c r="B15" s="5" t="n">
        <v>-992</v>
      </c>
      <c r="C15" s="5" t="n">
        <v>495</v>
      </c>
      <c r="D15" s="5" t="n">
        <v>-1902</v>
      </c>
      <c r="E15" s="5" t="n">
        <v>-1969</v>
      </c>
    </row>
    <row r="16">
      <c r="A16" s="4" t="inlineStr">
        <is>
          <t>Provision for income taxes from continuing operations</t>
        </is>
      </c>
      <c r="B16" s="5" t="n">
        <v>165</v>
      </c>
      <c r="C16" s="5" t="n">
        <v>149</v>
      </c>
      <c r="D16" s="5" t="n">
        <v>538</v>
      </c>
      <c r="E16" s="5" t="n">
        <v>356</v>
      </c>
    </row>
    <row r="17">
      <c r="A17" s="4" t="inlineStr">
        <is>
          <t>(Loss) income from continuing operations</t>
        </is>
      </c>
      <c r="B17" s="5" t="n">
        <v>-1157</v>
      </c>
      <c r="C17" s="5" t="n">
        <v>346</v>
      </c>
      <c r="D17" s="5" t="n">
        <v>-2440</v>
      </c>
      <c r="E17" s="5" t="n">
        <v>-2325</v>
      </c>
    </row>
    <row r="18">
      <c r="A18" s="4" t="inlineStr">
        <is>
          <t>(Loss) income from discontinued operations, net of income taxes</t>
        </is>
      </c>
      <c r="B18" s="5" t="n">
        <v>0</v>
      </c>
      <c r="C18" s="5" t="n">
        <v>18</v>
      </c>
      <c r="D18" s="5" t="n">
        <v>0</v>
      </c>
      <c r="E18" s="5" t="n">
        <v>-113</v>
      </c>
    </row>
    <row r="19">
      <c r="A19" s="4" t="inlineStr">
        <is>
          <t>Net (loss) income</t>
        </is>
      </c>
      <c r="B19" s="6" t="n">
        <v>-1157</v>
      </c>
      <c r="C19" s="6" t="n">
        <v>364</v>
      </c>
      <c r="D19" s="6" t="n">
        <v>-2440</v>
      </c>
      <c r="E19" s="6" t="n">
        <v>-2438</v>
      </c>
    </row>
    <row r="20">
      <c r="A20" s="3" t="inlineStr">
        <is>
          <t>Basic and diluted loss per share:</t>
        </is>
      </c>
    </row>
    <row r="21">
      <c r="A21" s="4" t="inlineStr">
        <is>
          <t>(Loss) earnings per share from continuing operations</t>
        </is>
      </c>
      <c r="B21" s="7" t="n">
        <v>-0.41</v>
      </c>
      <c r="C21" s="7" t="n">
        <v>0.11</v>
      </c>
      <c r="D21" s="7" t="n">
        <v>-0.84</v>
      </c>
      <c r="E21" s="7" t="n">
        <v>-0.74</v>
      </c>
    </row>
    <row r="22">
      <c r="A22" s="4" t="inlineStr">
        <is>
          <t>(Loss) earnings per share from discontinued operations</t>
        </is>
      </c>
      <c r="B22" s="5" t="n">
        <v>0</v>
      </c>
      <c r="C22" s="8" t="n">
        <v>0.01</v>
      </c>
      <c r="D22" s="5" t="n">
        <v>0</v>
      </c>
      <c r="E22" s="8" t="n">
        <v>-0.04</v>
      </c>
    </row>
    <row r="23">
      <c r="A23" s="4" t="inlineStr">
        <is>
          <t>(Loss) earnings per share</t>
        </is>
      </c>
      <c r="B23" s="7" t="n">
        <v>-0.41</v>
      </c>
      <c r="C23" s="7" t="n">
        <v>0.12</v>
      </c>
      <c r="D23" s="7" t="n">
        <v>-0.84</v>
      </c>
      <c r="E23" s="7" t="n">
        <v>-0.77</v>
      </c>
    </row>
    <row r="24">
      <c r="A24" s="3" t="inlineStr">
        <is>
          <t>Weighted-average shares outstanding:</t>
        </is>
      </c>
    </row>
    <row r="25">
      <c r="A25" s="4" t="inlineStr">
        <is>
          <t>Basic (in shares)</t>
        </is>
      </c>
      <c r="B25" s="5" t="n">
        <v>2858</v>
      </c>
      <c r="C25" s="5" t="n">
        <v>3082</v>
      </c>
      <c r="D25" s="5" t="n">
        <v>2920</v>
      </c>
      <c r="E25" s="5" t="n">
        <v>3150</v>
      </c>
    </row>
    <row r="26">
      <c r="A26" s="4" t="inlineStr">
        <is>
          <t>Diluted (in shares)</t>
        </is>
      </c>
      <c r="B26" s="5" t="n">
        <v>2858</v>
      </c>
      <c r="C26" s="5" t="n">
        <v>3118</v>
      </c>
      <c r="D26" s="5" t="n">
        <v>2920</v>
      </c>
      <c r="E26" s="5" t="n">
        <v>31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9 Months Ended</t>
        </is>
      </c>
    </row>
    <row r="2">
      <c r="B2" s="2" t="inlineStr">
        <is>
          <t>Sep. 30, 2020</t>
        </is>
      </c>
    </row>
    <row r="3">
      <c r="A3" s="3" t="inlineStr">
        <is>
          <t>Stockholder Rights Plan [Abstract]</t>
        </is>
      </c>
    </row>
    <row r="4">
      <c r="A4" s="4" t="inlineStr">
        <is>
          <t>Stockholders' Rights Plan</t>
        </is>
      </c>
      <c r="B4" s="4" t="inlineStr">
        <is>
          <t>STOCKHOLDERS' EQUITY Common Stock On July 30, 2015, the Company announced that its Board authorized the repurchase of up to $10,000 of the Company's common stock. The Company intends to make purchases from time to time as market conditions warrant. This authorization does not expire. During the nine months ended September 30, 2020 , no purchases of shares were made under this authorization. The Company repurchased 48,706 shares on the open market for $655 during the same period last year. As of September 30, 2020 , under the July 30, 2015 authorization, the Company had repurchased 432,563 shares for a total cost of $8,297 . In addition to the shares repurchased above under the $10,000 authorization plan, o n February 22, 2019, the Company commenced a tender offer to purchase up to 315,000 shares of the Company’s common stock at a purchase price of $15.00 per share. The tender offer expired on March 22, 2019. In accordance with the terms and conditions of the tender offer, the Company acquired 246,863 shares for an aggregate cost of $3,703 , excluding fees and expenses of $125 . On March 27, 2020, the Company, in addition to the $10,000 authorization plan, completed transactions with certain stockholders to repurchase 259,331 shares of the Company's common stock, for an aggregate cost of $2,238 , excluding fees of $1 . Reverse Stock Split On June 10, 2019, the Company announced a Reverse Split of its outstanding shares of common stock at a ratio of 1-for-10 and that it had also reduced the number of authorized shares of common stock to 20 million shares. The Reverse Split had no effect on the par value of the Company's common stock, but it reduced the number of issued and outstanding shares of common stock by a factor of 10. All issued and outstanding shares, stock-based compensation disclosures, net loss per share, and other share and per share disclosures for all periods presented have been retrospectively adjusted to reflect the impact of this Reverse Split. STOCKHOLDER RIGHTS PLAN On October 15, 2018, the Company’s Board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Company's stockholders approved the Rights Agreement at the Company’s 2019 annual meeting of stockholders held on May 6, 2019. Each Right allows its holder to purchase from the Company one one-hundredth of a share of the Company’s Series B Junior Participating Preferred Stock ("Series B Preferred Stock") for a purchase price of $3.50 .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day following the certification of the voting results of the Company’s 2019 annual meeting of stockholders, if stockholder ratification of the adoption of the Rights Agreement has not been obtained prior to that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 On October 1, 2020, the Company, entered into an asset purchase agreement (the “APA”) by and among the Company, Hudson Coit, Inc., a wholly-owned subsidiary of the Company (“Buyer”), Coit Staffing, Inc. (“Seller”), Joe Belluomini and Tim Farrelly (together with Mr. Belluomini, the “Principals”) and completed the acquisition by Buyer of substantially all of the assets used in the business of the Seller and assumed certain liabilities of the Seller, as set forth in the APA (the “Acquisition”). As outlined in the APA, the Seller received (i) Four Million Dollars ( $4,000,000 ) in cash subject to certain adjustments set forth in the APA at the closing of the Acquisition; (ii) a promissory note in the aggregate principal amount of One Million Three Hundred Fifty Thousand Dollars ( $1,350,000 ), payable in installments on the first, second and third anniversaries of the closing and subject to the satisfaction of certain conditions as further described in the APA; (iii) Five Hundred Thousand Dollars ( $500,000 ) worth of shares of the Company’s common stock with the amount of such shares to be determined by dividing $500,000 by the volume weighted average price of the Company's common stock for the five trading days prior to the closing date and to be issued in three equal installments on each of the 10 month, 20 month, and 30 month anniversaries of the closing date, subject to the satisfaction of certain conditions as further described in the APA; and (iv) earn-out payments in an aggregate amount not to exceed Three Million Five Hundred Thirty Thousand Dollars ( $3,530,000 ) over a two -year period upon the achievement of certain performance thresholds, subject to the satisfaction of certain conditions as further described in the APA. In connection with the Acquisition, the Principals each entered into employment agreements with the Company with a term of two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our disaggregated revenues from continuing operations by revenue source. For additional information on the disaggregated revenues by geographical segment, see Note 12 of the Notes to the Condensed Consolidated Financial Statements. Three Months Ended September 30, 2020 2019 RPO Recruitment $ 8,780 $ 11,507 Contracting 16,633 14,255 Total Revenue $ 25,413 $ 25,762 Nine Months Ended September 30, 2020 2019 RPO Recruitment $ 27,488 $ 32,790 Contracting 46,629 35,573 Total Revenue $ 74,117 $ 68,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Reported results for the discontinued operations were as follows: Three Months Ended Nine Months Ended September 30, 2019 September 30, 2019 Loss from sale of discontinued operations $ 18 $ (113 ) Loss from discontinued operations before income taxes 18 (113 ) Provision for income taxes — — Loss from discontinued operations, net of income taxes $ 18 $ (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For the three and nine months ended September 30, 2020 and 2019 , the Company’s stock-based compensation expense related to stock options and restricted stock units was as follows: Three Months Ended September 30, Nine Months Ended September 30, 2020 2019 2020 2019 Stock options $ — $ — $ — $ — Restricted stock units 334 202 571 811 Total $ 334 $ 202 $ 571 $ 811</t>
        </is>
      </c>
    </row>
    <row r="5">
      <c r="A5" s="4" t="inlineStr">
        <is>
          <t>Changes in stock options</t>
        </is>
      </c>
      <c r="B5" s="4" t="inlineStr">
        <is>
          <t>Changes in the Company’s stock options for the nine months ended September 30, 2020 and 2019 were as follows: Nine Months Ended September 30, 2020 2019 Number of Options Weighted Average Exercise Price per Share Number of Options Weighted Average Exercise Price per Share Options outstanding at January 1, 5,000 $ 24.90 5,000 $ 24.90 Expired/forfeited — — — — Options outstanding at September 30, 5,000 $ 24.90 5,000 $ 24.90 Options exercisable at September 30, 5,000 $ 24.90 5,000 $ 24.90</t>
        </is>
      </c>
    </row>
    <row r="6">
      <c r="A6" s="4" t="inlineStr">
        <is>
          <t>Changes in restricted stock units</t>
        </is>
      </c>
      <c r="B6" s="4" t="inlineStr">
        <is>
          <t>Changes in the Company’s restricted stock units for the nine months ended September 30, 2020 and 2019 were as follows: Nine Months Ended September 30, 2020 2019 Number of Restricted Stock Units Weighted Average Grant-Date Fair Value Number of Restricted Stock Units Weighted Average Grant-Date Fair Value Unvested restricted stock units at January 1, 63,436 $ 15.12 57,773 $ 15.68 Granted 10,310 $ 9.01 85,139 $ 15.04 Shares earned above target (a) — $ — 723 $ 17.00 Vested (33,188 ) $ 12.83 (61,612 ) $ 14.91 Forfeited (22,384 ) $ 15.20 (15,090 ) $ 15.38 Unvested restricted stock units at September 30, 18,174 $ 15.75 66,933 $ 15.22 (a) The number of shares earned above target are based on the performance target established by the Compensation Committee at the initial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Open Years Subject to Tax Examination</t>
        </is>
      </c>
      <c r="B4" s="4" t="inlineStr">
        <is>
          <t>As of September 30, 2020 , the Company's open tax years, which remain subject to examination by the relevant tax authorities, were principally as follows: Year Earliest tax years which remain subject to examination by the relevant tax authorities: U.S. Federal 2016 Majority of U.S. state and local jurisdictions 2015 Australia 2018 Belgium 2017 Canada 2015 Netherlands 2014 Switzerland 2015 United Kingdom 2018 Jurisdictions in Asia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A reconciliation of the numerators and denominators of the basic and diluted loss per share calculations for the three and nine months ended September 30, 2020 and 2019 were as follows: Three Months Ended September 30, Nine Months Ended September 30, 2020 2019 2020 2019 Loss per share ("EPS"): EPS - basic and diluted: (Loss) earnings per share from continuing operations $ (0.41 ) $ 0.11 $ (0.84 ) $ (0.74 ) Earnings (loss) per share from discontinued operations — 0.01 — (0.04 ) (Loss) earnings per share $ (0.41 ) $ 0.12 $ (0.84 ) $ (0.77 ) EPS numerator - basic and diluted: (Loss) income from continuing operations $ (1,157 ) $ 346 $ (2,440 ) $ (2,325 ) Income (loss) from discontinued operations — 18 — (113 ) Net (loss) income $ (1,157 ) $ 364 $ (2,440 ) $ (2,438 ) EPS denominator (in thousands): Weighted average common stock outstanding - basic 2,858 3,082 2,920 3,150 Common stock equivalents: stock options and restricted stock units (a) — (a) 36 — (a) — (a) Weighted average number of common stock outstanding - diluted 2,858 3,118 2,920 3,150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t>
        </is>
      </c>
    </row>
    <row r="5">
      <c r="A5" s="4" t="inlineStr">
        <is>
          <t>Schedule of antidilutive securities excluded from computation of earnings per share</t>
        </is>
      </c>
      <c r="B5" s="4" t="inlineStr">
        <is>
          <t>The weighted average number of shares outstanding used in the computation of diluted net income (loss) per share for the three and nine months ended September 30, 2020 and 2019 did not include the effect of the following potentially outstanding shares of common stock because the effect would have been anti-dilutive: Three Months Ended September 30, Nine Months Ended September 30, 2020 2019 2020 2019 Unvested restricted stock units 18,174 — 18,174 66,933 Stock options 5,000 5,000 5,000 5,000 Total 23,174 5,000 23,174 71,9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Accumulated other comprehensive loss, net of applicable tax, consisted of the following: September 30, December 31, 2020 2019 Foreign currency translation adjustments $ (333 ) $ (479 ) Accumulated other comprehensive loss $ (333 ) $ (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DATA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 Americas Asia Pacific Europe Corporate Inter- Segment Elimination Total For The Three Months Ended September 30, 2019 Revenue, from external customers $ 3,510 $ 17,436 $ 4,816 $ — $ — $ 25,762 Inter-segment revenue 12 — (1 ) — (11 ) — Total revenue $ 3,522 $ 17,436 $ 4,815 $ — $ (11 ) $ 25,762 Adjusted net revenue, from external customers (a) $ 3,205 $ 5,574 $ 2,617 $ — $ — $ 11,396 Inter-segment adjusted net revenue 11 (12 ) — — 1 — Total adjusted net revenue $ 3,216 $ 5,562 $ 2,617 $ — $ 1 $ 11,396 EBITDA (loss) (b) $ 3 $ 821 $ 178 $ (572 ) $ — $ 430 Depreciation and amortization (5 ) (12 ) (5 ) (1 ) — (23 ) Intercompany interest (expense) income, net — (95 ) — 95 — — Interest income, net — (4 ) — 92 — 88 Income (loss) from continuing operations before income taxes $ (2 ) $ 710 $ 173 $ (386 ) $ — $ 495 For The Nine Months Ended September 30, 2019 Revenue, from external customers $ 10,632 $ 43,569 $ 14,162 $ — $ — $ 68,363 Inter-segment revenue 75 — 2 — (77 ) — Total revenue $ 10,707 $ 43,569 $ 14,164 $ — $ (77 ) $ 68,363 Adjusted net revenue, from external customers (a) $ 9,558 $ 15,584 $ 7,309 $ — $ — $ 32,451 Inter-segment adjusted net revenue 72 (70 ) 3 — (5 ) — Total adjusted net revenue $ 9,630 $ 15,514 $ 7,312 $ (5 ) $ 32,451 EBITDA (loss) (b) $ 17 $ 1,135 $ (139 ) $ (3,446 ) $ — $ (2,433 ) Depreciation and amortization (14 ) (27 ) (18 ) (3 ) — (62 ) Intercompany interest (expense) income, net — (296 ) — 296 — — Interest income, net — (4 ) — 530 — 526 Income (loss) from continuing operations before income taxes $ 3 $ 808 $ (157 ) $ (2,623 ) $ — $ (1,969 ) As of September 30, 2019 Accounts receivable, net $ 3,295 $ 8,594 $ 3,849 $ (47 ) $ — $ 15,691 Total assets $ 5,122 $ 11,930 $ 7,003 $ 23,094 $ — $ 47,149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t>
        </is>
      </c>
    </row>
    <row r="5">
      <c r="A5" s="4" t="inlineStr">
        <is>
          <t>Revenue and long-lived assets by geographic area</t>
        </is>
      </c>
      <c r="B5" s="4" t="inlineStr">
        <is>
          <t>A summary of revenues for the three and nine months ended September 30, 2020 and 2019 and net assets by geographic area as of September 30, 2020 and 2019 , presented net of discontinued operations, were as follows: Australia United Kingdom United States Other Total For The Three Months Ended September 30, 2020 Revenue (a) $ 18,085 $ 3,151 $ 1,620 $ 2,557 $ 25,413 For The Three Months Ended September 30, 2019 Revenue (a) $ 15,325 $ 4,295 $ 3,219 $ 2,923 $ 25,762 For The Nine Months Ended September 30, 2020 Revenue (a) $ 50,082 $ 9,629 $ 6,393 $ 8,013 $ 74,117 For The Nine Months Ended September 30, 2019 Revenue (a) $ 37,382 $ 12,794 $ 9,759 $ 8,428 $ 68,363 As of September 30, 2020 Net assets $ 4,581 $ 3,397 $ 18,388 $ 5,692 $ 32,058 As of September 30, 2019 Net assets $ 2,737 $ 2,358 $ 23,387 $ 5,476 $ 33,958 (a) Revenue by geographic region disclosed above is net of any inter-segment revenue and, therefore, represents only revenue from external customers according to the location of the operating subsid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0" customWidth="1" min="2" max="2"/>
    <col width="28" customWidth="1" min="3" max="3"/>
    <col width="35" customWidth="1" min="4" max="4"/>
    <col width="21" customWidth="1" min="5" max="5"/>
    <col width="24" customWidth="1" min="6" max="6"/>
  </cols>
  <sheetData>
    <row r="1">
      <c r="A1" s="1" t="inlineStr">
        <is>
          <t>DESCRIPTION OF BUSINESS (Details) $ / shares in Units, $ in Thousands, shares in Millions</t>
        </is>
      </c>
      <c r="B1" s="2" t="inlineStr">
        <is>
          <t>Jun. 10, 2019shares</t>
        </is>
      </c>
      <c r="C1" s="2" t="inlineStr">
        <is>
          <t>Sep. 30, 2020USD ($)Country</t>
        </is>
      </c>
      <c r="D1" s="2" t="inlineStr">
        <is>
          <t>Sep. 30, 2020USD ($)SegmentCountry</t>
        </is>
      </c>
      <c r="E1" s="2" t="inlineStr">
        <is>
          <t>Apr. 26, 2020USD ($)</t>
        </is>
      </c>
      <c r="F1" s="2" t="inlineStr">
        <is>
          <t>Feb. 22, 2019$ / shares</t>
        </is>
      </c>
    </row>
    <row r="2">
      <c r="A2" s="3" t="inlineStr">
        <is>
          <t>Description of Business [Abstract]</t>
        </is>
      </c>
    </row>
    <row r="3">
      <c r="A3" s="4" t="inlineStr">
        <is>
          <t>Number of Reportable Segments | Segment</t>
        </is>
      </c>
      <c r="D3" s="5" t="n">
        <v>3</v>
      </c>
    </row>
    <row r="4">
      <c r="A4" s="4" t="inlineStr">
        <is>
          <t>Number of Countries in which Entity Operates | Country</t>
        </is>
      </c>
      <c r="C4" s="5" t="n">
        <v>10</v>
      </c>
      <c r="D4" s="5" t="n">
        <v>10</v>
      </c>
    </row>
    <row r="5">
      <c r="A5" s="4" t="inlineStr">
        <is>
          <t>Government assistance, Non-US</t>
        </is>
      </c>
      <c r="C5" s="6" t="n">
        <v>0</v>
      </c>
      <c r="D5" s="6" t="n">
        <v>0</v>
      </c>
    </row>
    <row r="6">
      <c r="A6" s="4" t="inlineStr">
        <is>
          <t>Loans, paycheck protection program</t>
        </is>
      </c>
      <c r="C6" s="6" t="n">
        <v>1300</v>
      </c>
      <c r="D6" s="6" t="n">
        <v>1300</v>
      </c>
      <c r="E6" s="6" t="n">
        <v>1300</v>
      </c>
    </row>
    <row r="7">
      <c r="A7" s="4" t="inlineStr">
        <is>
          <t>Approved Tender Offer, Par Value | $ / shares</t>
        </is>
      </c>
      <c r="F7" s="9" t="n">
        <v>0.001</v>
      </c>
    </row>
    <row r="8">
      <c r="A8" s="4" t="inlineStr">
        <is>
          <t>Reduction of shares (in shares) | shares</t>
        </is>
      </c>
      <c r="B8" s="5"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THER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1157</v>
      </c>
      <c r="C4" s="6" t="n">
        <v>364</v>
      </c>
      <c r="D4" s="6" t="n">
        <v>-2440</v>
      </c>
      <c r="E4" s="6" t="n">
        <v>-2438</v>
      </c>
    </row>
    <row r="5">
      <c r="A5" s="3" t="inlineStr">
        <is>
          <t>Other comprehensive (loss) income:</t>
        </is>
      </c>
    </row>
    <row r="6">
      <c r="A6" s="4" t="inlineStr">
        <is>
          <t>Foreign currency translation adjustment, net of applicable income taxes</t>
        </is>
      </c>
      <c r="B6" s="5" t="n">
        <v>489</v>
      </c>
      <c r="C6" s="5" t="n">
        <v>-338</v>
      </c>
      <c r="D6" s="5" t="n">
        <v>146</v>
      </c>
      <c r="E6" s="5" t="n">
        <v>-379</v>
      </c>
    </row>
    <row r="7">
      <c r="A7" s="4" t="inlineStr">
        <is>
          <t>Total other comprehensive income (loss), net of income taxes</t>
        </is>
      </c>
      <c r="B7" s="5" t="n">
        <v>489</v>
      </c>
      <c r="C7" s="5" t="n">
        <v>-338</v>
      </c>
      <c r="D7" s="5" t="n">
        <v>146</v>
      </c>
      <c r="E7" s="5" t="n">
        <v>-379</v>
      </c>
    </row>
    <row r="8">
      <c r="A8" s="4" t="inlineStr">
        <is>
          <t>Comprehensive (loss) income</t>
        </is>
      </c>
      <c r="B8" s="6" t="n">
        <v>-668</v>
      </c>
      <c r="C8" s="6" t="n">
        <v>26</v>
      </c>
      <c r="D8" s="6" t="n">
        <v>-2294</v>
      </c>
      <c r="E8" s="6" t="n">
        <v>-28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ACCOUNTING PRONOUNCEMENTS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New Accounting Pronouncements or Change in Accounting Principle [Line Items]</t>
        </is>
      </c>
    </row>
    <row r="4">
      <c r="A4" s="4" t="inlineStr">
        <is>
          <t>Increase (Decrease) in Prepaid Expense and Other Assets</t>
        </is>
      </c>
      <c r="B4" s="6" t="n">
        <v>418</v>
      </c>
      <c r="C4" s="6" t="n">
        <v>-298</v>
      </c>
    </row>
    <row r="5">
      <c r="A5" s="4" t="inlineStr">
        <is>
          <t>Cash, Cash Equivalents, Restricted Cash and Restricted Cash Equivalents</t>
        </is>
      </c>
      <c r="B5" s="6" t="n">
        <v>29733</v>
      </c>
      <c r="C5" s="6" t="n">
        <v>28881</v>
      </c>
      <c r="D5" s="6" t="n">
        <v>31718</v>
      </c>
      <c r="E5" s="6" t="n">
        <v>410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5413</v>
      </c>
      <c r="C4" s="6" t="n">
        <v>25762</v>
      </c>
      <c r="D4" s="6" t="n">
        <v>74117</v>
      </c>
      <c r="E4" s="6" t="n">
        <v>68363</v>
      </c>
    </row>
    <row r="5">
      <c r="A5" s="4" t="inlineStr">
        <is>
          <t>RPO Recruitment</t>
        </is>
      </c>
    </row>
    <row r="6">
      <c r="A6" s="3" t="inlineStr">
        <is>
          <t>Disaggregation of Revenue [Line Items]</t>
        </is>
      </c>
    </row>
    <row r="7">
      <c r="A7" s="4" t="inlineStr">
        <is>
          <t>Revenue</t>
        </is>
      </c>
      <c r="B7" s="5" t="n">
        <v>8780</v>
      </c>
      <c r="C7" s="5" t="n">
        <v>11507</v>
      </c>
      <c r="D7" s="5" t="n">
        <v>27488</v>
      </c>
      <c r="E7" s="5" t="n">
        <v>32790</v>
      </c>
    </row>
    <row r="8">
      <c r="A8" s="4" t="inlineStr">
        <is>
          <t>RPO Contracting</t>
        </is>
      </c>
    </row>
    <row r="9">
      <c r="A9" s="3" t="inlineStr">
        <is>
          <t>Disaggregation of Revenue [Line Items]</t>
        </is>
      </c>
    </row>
    <row r="10">
      <c r="A10" s="4" t="inlineStr">
        <is>
          <t>Revenue</t>
        </is>
      </c>
      <c r="B10" s="6" t="n">
        <v>16633</v>
      </c>
      <c r="C10" s="6" t="n">
        <v>14255</v>
      </c>
      <c r="D10" s="6" t="n">
        <v>46629</v>
      </c>
      <c r="E10" s="6" t="n">
        <v>355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Details (Details) - RTM - Discontinued Operations - USD ($) $ in Thousands</t>
        </is>
      </c>
      <c r="B1" s="2" t="inlineStr">
        <is>
          <t>9 Months Ended</t>
        </is>
      </c>
    </row>
    <row r="2">
      <c r="B2" s="2" t="inlineStr">
        <is>
          <t>Sep. 30, 2019</t>
        </is>
      </c>
      <c r="C2" s="2" t="inlineStr">
        <is>
          <t>Mar. 31, 2018</t>
        </is>
      </c>
    </row>
    <row r="3">
      <c r="A3" s="3" t="inlineStr">
        <is>
          <t>Income Statement, Balance Sheet and Additional Disclosures by Disposal Groups, Including Discontinued Operations [Line Items]</t>
        </is>
      </c>
    </row>
    <row r="4">
      <c r="A4" s="4" t="inlineStr">
        <is>
          <t>Proceeds from divestiture of businesses</t>
        </is>
      </c>
      <c r="B4" s="6" t="n">
        <v>38960</v>
      </c>
    </row>
    <row r="5">
      <c r="A5" s="4" t="inlineStr">
        <is>
          <t>Debt assumed by buyer</t>
        </is>
      </c>
      <c r="C5" s="6" t="n">
        <v>176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 from discontinued operations, net of income taxes</t>
        </is>
      </c>
      <c r="B4" s="6" t="n">
        <v>0</v>
      </c>
      <c r="C4" s="6" t="n">
        <v>18</v>
      </c>
      <c r="D4" s="6" t="n">
        <v>0</v>
      </c>
      <c r="E4" s="6" t="n">
        <v>-113</v>
      </c>
    </row>
    <row r="5">
      <c r="A5" s="4" t="inlineStr">
        <is>
          <t>Discontinued Operations</t>
        </is>
      </c>
    </row>
    <row r="6">
      <c r="A6" s="3" t="inlineStr">
        <is>
          <t>Income Statement, Balance Sheet and Additional Disclosures by Disposal Groups, Including Discontinued Operations [Line Items]</t>
        </is>
      </c>
    </row>
    <row r="7">
      <c r="A7" s="4" t="inlineStr">
        <is>
          <t>Loss from sale of discontinued operations</t>
        </is>
      </c>
      <c r="C7" s="5" t="n">
        <v>18</v>
      </c>
      <c r="E7" s="5" t="n">
        <v>-113</v>
      </c>
    </row>
    <row r="8">
      <c r="A8" s="4" t="inlineStr">
        <is>
          <t>Loss from discontinued operations before income taxes</t>
        </is>
      </c>
      <c r="C8" s="5" t="n">
        <v>18</v>
      </c>
      <c r="E8" s="5" t="n">
        <v>-113</v>
      </c>
    </row>
    <row r="9">
      <c r="A9" s="4" t="inlineStr">
        <is>
          <t>Provision for income taxes</t>
        </is>
      </c>
      <c r="C9" s="5" t="n">
        <v>0</v>
      </c>
      <c r="E9" s="5" t="n">
        <v>0</v>
      </c>
    </row>
    <row r="10">
      <c r="A10" s="4" t="inlineStr">
        <is>
          <t>Loss from discontinued operations, net of income taxes</t>
        </is>
      </c>
      <c r="C10" s="6" t="n">
        <v>18</v>
      </c>
      <c r="E10" s="6" t="n">
        <v>-1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24, 2016</t>
        </is>
      </c>
    </row>
    <row r="3">
      <c r="A3" s="3" t="inlineStr">
        <is>
          <t>Share-based Compensation Arrangement by Share-based Payment Award [Line Items]</t>
        </is>
      </c>
    </row>
    <row r="4">
      <c r="A4" s="4" t="inlineStr">
        <is>
          <t>Common Stock, Capital Shares Reserved for Future Issuance</t>
        </is>
      </c>
      <c r="F4" s="5" t="n">
        <v>250000</v>
      </c>
    </row>
    <row r="5">
      <c r="A5" s="4" t="inlineStr">
        <is>
          <t>Common stock reserved for issuance to participants</t>
        </is>
      </c>
      <c r="B5" s="5" t="n">
        <v>265076</v>
      </c>
      <c r="D5" s="5" t="n">
        <v>265076</v>
      </c>
    </row>
    <row r="6">
      <c r="A6" s="4" t="inlineStr">
        <is>
          <t>Stock-based compensation</t>
        </is>
      </c>
      <c r="B6" s="6" t="n">
        <v>334</v>
      </c>
      <c r="C6" s="6" t="n">
        <v>202</v>
      </c>
      <c r="D6" s="6" t="n">
        <v>571</v>
      </c>
      <c r="E6" s="6" t="n">
        <v>811</v>
      </c>
    </row>
    <row r="7">
      <c r="A7" s="4" t="inlineStr">
        <is>
          <t>Restricted stock units</t>
        </is>
      </c>
    </row>
    <row r="8">
      <c r="A8" s="3" t="inlineStr">
        <is>
          <t>Share-based Compensation Arrangement by Share-based Payment Award [Line Items]</t>
        </is>
      </c>
    </row>
    <row r="9">
      <c r="A9" s="4" t="inlineStr">
        <is>
          <t>Granted, Number of share of restricted stock (shares)</t>
        </is>
      </c>
      <c r="D9" s="5" t="n">
        <v>10310</v>
      </c>
      <c r="E9" s="5" t="n">
        <v>85139</v>
      </c>
    </row>
    <row r="10">
      <c r="A10" s="4" t="inlineStr">
        <is>
          <t>Stock-based compensation</t>
        </is>
      </c>
      <c r="B10" s="5" t="n">
        <v>334</v>
      </c>
      <c r="C10" s="5" t="n">
        <v>202</v>
      </c>
      <c r="D10" s="6" t="n">
        <v>571</v>
      </c>
      <c r="E10" s="6" t="n">
        <v>811</v>
      </c>
    </row>
    <row r="11">
      <c r="A11" s="4" t="inlineStr">
        <is>
          <t>Stock options</t>
        </is>
      </c>
    </row>
    <row r="12">
      <c r="A12" s="3" t="inlineStr">
        <is>
          <t>Share-based Compensation Arrangement by Share-based Payment Award [Line Items]</t>
        </is>
      </c>
    </row>
    <row r="13">
      <c r="A13" s="4" t="inlineStr">
        <is>
          <t>Stock-based compensation</t>
        </is>
      </c>
      <c r="B13" s="6" t="n">
        <v>0</v>
      </c>
      <c r="C13" s="6" t="n">
        <v>0</v>
      </c>
      <c r="D13" s="6" t="n">
        <v>0</v>
      </c>
      <c r="E13" s="6" t="n">
        <v>0</v>
      </c>
    </row>
    <row r="14">
      <c r="A14" s="4" t="inlineStr">
        <is>
          <t>Non-Employee Director | Restricted stock units</t>
        </is>
      </c>
    </row>
    <row r="15">
      <c r="A15" s="3" t="inlineStr">
        <is>
          <t>Share-based Compensation Arrangement by Share-based Payment Award [Line Items]</t>
        </is>
      </c>
    </row>
    <row r="16">
      <c r="A16" s="4" t="inlineStr">
        <is>
          <t>Granted, Number of share of restricted stock (shares)</t>
        </is>
      </c>
      <c r="D16" s="5" t="n">
        <v>42134</v>
      </c>
    </row>
    <row r="17">
      <c r="A17" s="4" t="inlineStr">
        <is>
          <t>Number outstanding</t>
        </is>
      </c>
      <c r="B17" s="5" t="n">
        <v>196911</v>
      </c>
      <c r="D17" s="5" t="n">
        <v>1969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Activity (Details) - Stock options - USD ($)</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tock Option Award Exercise Price as a Percentage of the Fair Market Value of a Share of Common Stock</t>
        </is>
      </c>
      <c r="B4" s="4" t="inlineStr">
        <is>
          <t>100.00%</t>
        </is>
      </c>
    </row>
    <row r="5">
      <c r="A5" s="4" t="inlineStr">
        <is>
          <t>Total compensation cost not yet recognized</t>
        </is>
      </c>
      <c r="B5" s="6" t="n">
        <v>0</v>
      </c>
    </row>
    <row r="6">
      <c r="A6" s="3" t="inlineStr">
        <is>
          <t>Share-based Compensation Arrangement by Share-based Payment Award, Options, Outstanding [Roll Forward]</t>
        </is>
      </c>
    </row>
    <row r="7">
      <c r="A7" s="4" t="inlineStr">
        <is>
          <t>Options outstanding, Number of Options, At the Beginning of the Year (shares)</t>
        </is>
      </c>
      <c r="B7" s="5" t="n">
        <v>5000</v>
      </c>
      <c r="C7" s="5" t="n">
        <v>5000</v>
      </c>
    </row>
    <row r="8">
      <c r="A8" s="4" t="inlineStr">
        <is>
          <t>Expired, number of options (shares)</t>
        </is>
      </c>
      <c r="B8" s="5" t="n">
        <v>0</v>
      </c>
      <c r="C8" s="5" t="n">
        <v>0</v>
      </c>
    </row>
    <row r="9">
      <c r="A9" s="4" t="inlineStr">
        <is>
          <t>Options outstanding, Number of Options, At the End of the Period (shares)</t>
        </is>
      </c>
      <c r="B9" s="5" t="n">
        <v>5000</v>
      </c>
      <c r="C9" s="5" t="n">
        <v>5000</v>
      </c>
    </row>
    <row r="10">
      <c r="A10" s="4" t="inlineStr">
        <is>
          <t>Options exercisable, Number of Options, At the End of the Period (shares)</t>
        </is>
      </c>
      <c r="B10" s="5" t="n">
        <v>5000</v>
      </c>
      <c r="C10" s="5" t="n">
        <v>5000</v>
      </c>
    </row>
    <row r="11">
      <c r="A11" s="3" t="inlineStr">
        <is>
          <t>Share-based Compensation Arrangement by Share-based Payment Award, Options, Outstanding, Weighted Average Exercise Price [Roll Forward]</t>
        </is>
      </c>
    </row>
    <row r="12">
      <c r="A12" s="4" t="inlineStr">
        <is>
          <t>Options outstanding, weighted average exercise price per share, At the Beginning of the Year (usd per share)</t>
        </is>
      </c>
      <c r="B12" s="7" t="n">
        <v>24.9</v>
      </c>
      <c r="C12" s="7" t="n">
        <v>24.9</v>
      </c>
    </row>
    <row r="13">
      <c r="A13" s="4" t="inlineStr">
        <is>
          <t>Expired, weighted average exercise price per share (usd per share)</t>
        </is>
      </c>
      <c r="B13" s="5" t="n">
        <v>0</v>
      </c>
      <c r="C13" s="5" t="n">
        <v>0</v>
      </c>
    </row>
    <row r="14">
      <c r="A14" s="4" t="inlineStr">
        <is>
          <t>Options outstanding, weighted average exercise price per share, At the End of the Period (usd per share)</t>
        </is>
      </c>
      <c r="B14" s="8" t="n">
        <v>24.9</v>
      </c>
      <c r="C14" s="8" t="n">
        <v>24.9</v>
      </c>
    </row>
    <row r="15">
      <c r="A15" s="4" t="inlineStr">
        <is>
          <t>Options exercisable, weighted average exercise price per share, At the End of the Period (usd per share)</t>
        </is>
      </c>
      <c r="B15" s="7" t="n">
        <v>24.9</v>
      </c>
      <c r="C15" s="7" t="n">
        <v>2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estricted Stock Units (Details) - USD ($) $ / shares in Units, $ in Thousand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Common stock grants related to acquisition</t>
        </is>
      </c>
      <c r="B4" s="5" t="n">
        <v>265076</v>
      </c>
    </row>
    <row r="5">
      <c r="A5" s="4" t="inlineStr">
        <is>
          <t>Restricted stock units</t>
        </is>
      </c>
    </row>
    <row r="6">
      <c r="A6" s="3" t="inlineStr">
        <is>
          <t>Share-based Compensation Arrangement by Share-based Payment Award [Line Items]</t>
        </is>
      </c>
    </row>
    <row r="7">
      <c r="A7" s="4" t="inlineStr">
        <is>
          <t>Total compensation cost not yet recognized</t>
        </is>
      </c>
      <c r="B7" s="6" t="n">
        <v>87</v>
      </c>
    </row>
    <row r="8">
      <c r="A8" s="4" t="inlineStr">
        <is>
          <t>Weighted average service period</t>
        </is>
      </c>
      <c r="B8" s="4" t="inlineStr">
        <is>
          <t>1 year 3 months 18 days</t>
        </is>
      </c>
    </row>
    <row r="9">
      <c r="A9" s="3" t="inlineStr">
        <is>
          <t>Share-based Compensation Arrangement by Share-based Payment Award, Equity Instruments Other than Options, Nonvested, Number of Shares [Roll Forward]</t>
        </is>
      </c>
    </row>
    <row r="10">
      <c r="A10" s="4" t="inlineStr">
        <is>
          <t>Non-vested restricted stock (units), number of shares of restricted stock (unit), At the Beginning of the Year (shares)</t>
        </is>
      </c>
      <c r="B10" s="5" t="n">
        <v>63436</v>
      </c>
      <c r="C10" s="5" t="n">
        <v>57773</v>
      </c>
    </row>
    <row r="11">
      <c r="A11" s="4" t="inlineStr">
        <is>
          <t>Granted, Number of share of restricted stock (shares)</t>
        </is>
      </c>
      <c r="B11" s="5" t="n">
        <v>10310</v>
      </c>
      <c r="C11" s="5" t="n">
        <v>85139</v>
      </c>
    </row>
    <row r="12">
      <c r="A12" s="4" t="inlineStr">
        <is>
          <t>Share-based Compensation Arrangement By Share-based Payment Award, Equity Instruments Other Than Options, Shares Earned Above Target</t>
        </is>
      </c>
      <c r="B12" s="5" t="n">
        <v>0</v>
      </c>
      <c r="C12" s="5" t="n">
        <v>723</v>
      </c>
    </row>
    <row r="13">
      <c r="A13" s="4" t="inlineStr">
        <is>
          <t>Vested, number of share of restricted stock (shares)</t>
        </is>
      </c>
      <c r="B13" s="5" t="n">
        <v>-33188</v>
      </c>
      <c r="C13" s="5" t="n">
        <v>-61612</v>
      </c>
    </row>
    <row r="14">
      <c r="A14" s="4" t="inlineStr">
        <is>
          <t>Forfeited, number of share of restricted stock (shares)</t>
        </is>
      </c>
      <c r="B14" s="5" t="n">
        <v>-22384</v>
      </c>
      <c r="C14" s="5" t="n">
        <v>-15090</v>
      </c>
    </row>
    <row r="15">
      <c r="A15" s="4" t="inlineStr">
        <is>
          <t>Non-vested restricted stock (units), number of shares of restricted stock (unit), At the End of the Period (shares)</t>
        </is>
      </c>
      <c r="B15" s="5" t="n">
        <v>18174</v>
      </c>
      <c r="C15" s="5" t="n">
        <v>66933</v>
      </c>
    </row>
    <row r="16">
      <c r="A16" s="3" t="inlineStr">
        <is>
          <t>Share-based Compensation Arrangement by Share-based Payment Award, Equity Instruments Other than Options, Nonvested, Weighted Average Grant Date Fair Value [Roll Forward]</t>
        </is>
      </c>
    </row>
    <row r="17">
      <c r="A17" s="4" t="inlineStr">
        <is>
          <t>Non-vested restricted stock (units), weighted average grant date fair value, At the Beginning of the Year (usd per share)</t>
        </is>
      </c>
      <c r="B17" s="7" t="n">
        <v>15.12</v>
      </c>
      <c r="C17" s="7" t="n">
        <v>15.68</v>
      </c>
    </row>
    <row r="18">
      <c r="A18" s="4" t="inlineStr">
        <is>
          <t>Granted, weighted average grant date fair value (usd per share)</t>
        </is>
      </c>
      <c r="B18" s="8" t="n">
        <v>9.01</v>
      </c>
      <c r="C18" s="8" t="n">
        <v>15.04</v>
      </c>
    </row>
    <row r="19">
      <c r="A19" s="4" t="inlineStr">
        <is>
          <t>Share-based Compensation Arrangement by Share-based Payment Award, Equity Instruments Other than Options, Shares Earned Above Target, Weighted Average Grant Date Fair Value</t>
        </is>
      </c>
      <c r="B19" s="5" t="n">
        <v>0</v>
      </c>
      <c r="C19" s="5" t="n">
        <v>17</v>
      </c>
    </row>
    <row r="20">
      <c r="A20" s="4" t="inlineStr">
        <is>
          <t>Vested, weighted average grant date fair value (usd per share)</t>
        </is>
      </c>
      <c r="B20" s="8" t="n">
        <v>12.83</v>
      </c>
      <c r="C20" s="8" t="n">
        <v>14.91</v>
      </c>
    </row>
    <row r="21">
      <c r="A21" s="4" t="inlineStr">
        <is>
          <t>Forfeited, weighted average grant date fair value (usd per share)</t>
        </is>
      </c>
      <c r="B21" s="8" t="n">
        <v>15.2</v>
      </c>
      <c r="C21" s="8" t="n">
        <v>15.38</v>
      </c>
    </row>
    <row r="22">
      <c r="A22" s="4" t="inlineStr">
        <is>
          <t>Non-vested restricted stock (units), weighted average grant date fair value, At the End of the Period (usd per share)</t>
        </is>
      </c>
      <c r="B22" s="7" t="n">
        <v>15.75</v>
      </c>
      <c r="C22" s="7" t="n">
        <v>15.22</v>
      </c>
    </row>
    <row r="23">
      <c r="A23" s="4" t="inlineStr">
        <is>
          <t>Non-Employee Director | Restricted stock units</t>
        </is>
      </c>
    </row>
    <row r="24">
      <c r="A24" s="3" t="inlineStr">
        <is>
          <t>Share-based Compensation Arrangement by Share-based Payment Award, Equity Instruments Other than Options, Nonvested, Number of Shares [Roll Forward]</t>
        </is>
      </c>
    </row>
    <row r="25">
      <c r="A25" s="4" t="inlineStr">
        <is>
          <t>Granted, Number of share of restricted stock (shares)</t>
        </is>
      </c>
      <c r="B25" s="5" t="n">
        <v>42134</v>
      </c>
    </row>
    <row r="26">
      <c r="A26" s="4" t="inlineStr">
        <is>
          <t>Coit Staffing, Inc.</t>
        </is>
      </c>
    </row>
    <row r="27">
      <c r="A27" s="3" t="inlineStr">
        <is>
          <t>Share-based Compensation Arrangement by Share-based Payment Award [Line Items]</t>
        </is>
      </c>
    </row>
    <row r="28">
      <c r="A28" s="4" t="inlineStr">
        <is>
          <t>Common stock grants related to acquisition</t>
        </is>
      </c>
      <c r="B28" s="5" t="n">
        <v>522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ax open years subject to examination [Line Items]</t>
        </is>
      </c>
    </row>
    <row r="4">
      <c r="A4" s="4" t="inlineStr">
        <is>
          <t>Provision for income taxes from continuing operations</t>
        </is>
      </c>
      <c r="B4" s="6" t="n">
        <v>165</v>
      </c>
      <c r="C4" s="6" t="n">
        <v>149</v>
      </c>
      <c r="D4" s="6" t="n">
        <v>538</v>
      </c>
      <c r="E4" s="6" t="n">
        <v>356</v>
      </c>
    </row>
    <row r="5">
      <c r="A5" s="4" t="inlineStr">
        <is>
          <t>Pre-tax income (loss)</t>
        </is>
      </c>
      <c r="B5" s="5" t="n">
        <v>-992</v>
      </c>
      <c r="C5" s="6" t="n">
        <v>495</v>
      </c>
      <c r="D5" s="6" t="n">
        <v>-1902</v>
      </c>
      <c r="E5" s="6" t="n">
        <v>-1969</v>
      </c>
    </row>
    <row r="6">
      <c r="A6" s="4" t="inlineStr">
        <is>
          <t>Effective income tax rate</t>
        </is>
      </c>
      <c r="D6" s="4" t="inlineStr">
        <is>
          <t>(28.00%)</t>
        </is>
      </c>
      <c r="E6" s="4" t="inlineStr">
        <is>
          <t>(18.00%)</t>
        </is>
      </c>
    </row>
    <row r="7">
      <c r="A7" s="4" t="inlineStr">
        <is>
          <t>U.S. Federal statutory rate</t>
        </is>
      </c>
      <c r="D7" s="4" t="inlineStr">
        <is>
          <t>21.00%</t>
        </is>
      </c>
    </row>
    <row r="8">
      <c r="A8" s="4" t="inlineStr">
        <is>
          <t>Unrecognized tax benefits</t>
        </is>
      </c>
      <c r="B8" s="5" t="n">
        <v>654</v>
      </c>
      <c r="D8" s="6" t="n">
        <v>654</v>
      </c>
      <c r="F8" s="6" t="n">
        <v>663</v>
      </c>
    </row>
    <row r="9">
      <c r="A9" s="4" t="inlineStr">
        <is>
          <t>Accrued interest and penalties</t>
        </is>
      </c>
      <c r="B9" s="5" t="n">
        <v>563</v>
      </c>
      <c r="D9" s="6" t="n">
        <v>563</v>
      </c>
      <c r="F9" s="6" t="n">
        <v>551</v>
      </c>
    </row>
    <row r="10">
      <c r="A10" s="4" t="inlineStr">
        <is>
          <t>U.S. Federal [Member]</t>
        </is>
      </c>
    </row>
    <row r="11">
      <c r="A11" s="3" t="inlineStr">
        <is>
          <t>Tax open years subject to examination [Line Items]</t>
        </is>
      </c>
    </row>
    <row r="12">
      <c r="A12" s="4" t="inlineStr">
        <is>
          <t>Open Tax Year</t>
        </is>
      </c>
      <c r="D12" s="4" t="inlineStr">
        <is>
          <t>2016</t>
        </is>
      </c>
    </row>
    <row r="13">
      <c r="A13" s="4" t="inlineStr">
        <is>
          <t>Other U.S. state and local juristictions [Member]</t>
        </is>
      </c>
    </row>
    <row r="14">
      <c r="A14" s="3" t="inlineStr">
        <is>
          <t>Tax open years subject to examination [Line Items]</t>
        </is>
      </c>
    </row>
    <row r="15">
      <c r="A15" s="4" t="inlineStr">
        <is>
          <t>Open Tax Year</t>
        </is>
      </c>
      <c r="D15" s="4" t="inlineStr">
        <is>
          <t>2015</t>
        </is>
      </c>
    </row>
    <row r="16">
      <c r="A16" s="4" t="inlineStr">
        <is>
          <t>Australia</t>
        </is>
      </c>
    </row>
    <row r="17">
      <c r="A17" s="3" t="inlineStr">
        <is>
          <t>Tax open years subject to examination [Line Items]</t>
        </is>
      </c>
    </row>
    <row r="18">
      <c r="A18" s="4" t="inlineStr">
        <is>
          <t>Open Tax Year</t>
        </is>
      </c>
      <c r="D18" s="4" t="inlineStr">
        <is>
          <t>2018</t>
        </is>
      </c>
    </row>
    <row r="19">
      <c r="A19" s="4" t="inlineStr">
        <is>
          <t>BELGIUM</t>
        </is>
      </c>
    </row>
    <row r="20">
      <c r="A20" s="3" t="inlineStr">
        <is>
          <t>Tax open years subject to examination [Line Items]</t>
        </is>
      </c>
    </row>
    <row r="21">
      <c r="A21" s="4" t="inlineStr">
        <is>
          <t>Open Tax Year</t>
        </is>
      </c>
      <c r="D21" s="4" t="inlineStr">
        <is>
          <t>2017</t>
        </is>
      </c>
    </row>
    <row r="22">
      <c r="A22" s="4" t="inlineStr">
        <is>
          <t>CANADA</t>
        </is>
      </c>
    </row>
    <row r="23">
      <c r="A23" s="3" t="inlineStr">
        <is>
          <t>Tax open years subject to examination [Line Items]</t>
        </is>
      </c>
    </row>
    <row r="24">
      <c r="A24" s="4" t="inlineStr">
        <is>
          <t>Open Tax Year</t>
        </is>
      </c>
      <c r="D24" s="4" t="inlineStr">
        <is>
          <t>2015</t>
        </is>
      </c>
    </row>
    <row r="25">
      <c r="A25" s="4" t="inlineStr">
        <is>
          <t>NETHERLANDS</t>
        </is>
      </c>
    </row>
    <row r="26">
      <c r="A26" s="3" t="inlineStr">
        <is>
          <t>Tax open years subject to examination [Line Items]</t>
        </is>
      </c>
    </row>
    <row r="27">
      <c r="A27" s="4" t="inlineStr">
        <is>
          <t>Open Tax Year</t>
        </is>
      </c>
      <c r="D27" s="4" t="inlineStr">
        <is>
          <t>2014</t>
        </is>
      </c>
    </row>
    <row r="28">
      <c r="A28" s="4" t="inlineStr">
        <is>
          <t>SWITZERLAND</t>
        </is>
      </c>
    </row>
    <row r="29">
      <c r="A29" s="3" t="inlineStr">
        <is>
          <t>Tax open years subject to examination [Line Items]</t>
        </is>
      </c>
    </row>
    <row r="30">
      <c r="A30" s="4" t="inlineStr">
        <is>
          <t>Open Tax Year</t>
        </is>
      </c>
      <c r="D30" s="4" t="inlineStr">
        <is>
          <t>2015</t>
        </is>
      </c>
    </row>
    <row r="31">
      <c r="A31" s="4" t="inlineStr">
        <is>
          <t>United Kingdon</t>
        </is>
      </c>
    </row>
    <row r="32">
      <c r="A32" s="3" t="inlineStr">
        <is>
          <t>Tax open years subject to examination [Line Items]</t>
        </is>
      </c>
    </row>
    <row r="33">
      <c r="A33" s="4" t="inlineStr">
        <is>
          <t>Open Tax Year</t>
        </is>
      </c>
      <c r="D33" s="4" t="inlineStr">
        <is>
          <t>2018</t>
        </is>
      </c>
    </row>
    <row r="34">
      <c r="A34" s="4" t="inlineStr">
        <is>
          <t>Justifications in Asia [Member]</t>
        </is>
      </c>
    </row>
    <row r="35">
      <c r="A35" s="3" t="inlineStr">
        <is>
          <t>Tax open years subject to examination [Line Items]</t>
        </is>
      </c>
    </row>
    <row r="36">
      <c r="A36" s="4" t="inlineStr">
        <is>
          <t>Open Tax Year</t>
        </is>
      </c>
      <c r="D36" s="4" t="inlineStr">
        <is>
          <t>2018</t>
        </is>
      </c>
    </row>
    <row r="37">
      <c r="A37" s="4" t="inlineStr">
        <is>
          <t>Maximum</t>
        </is>
      </c>
    </row>
    <row r="38">
      <c r="A38" s="3" t="inlineStr">
        <is>
          <t>Tax open years subject to examination [Line Items]</t>
        </is>
      </c>
    </row>
    <row r="39">
      <c r="A39" s="4" t="inlineStr">
        <is>
          <t>Possible decrease of unrecognized tax benefits</t>
        </is>
      </c>
      <c r="B39" s="6" t="n">
        <v>200</v>
      </c>
      <c r="D39" s="6" t="n">
        <v>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PS - basic and diluted:</t>
        </is>
      </c>
    </row>
    <row r="4">
      <c r="A4" s="4" t="inlineStr">
        <is>
          <t>Loss per share from continuing operations</t>
        </is>
      </c>
      <c r="B4" s="7" t="n">
        <v>-0.41</v>
      </c>
      <c r="C4" s="7" t="n">
        <v>0.11</v>
      </c>
      <c r="D4" s="7" t="n">
        <v>-0.84</v>
      </c>
      <c r="E4" s="7" t="n">
        <v>-0.74</v>
      </c>
    </row>
    <row r="5">
      <c r="A5" s="4" t="inlineStr">
        <is>
          <t>(Loss) earnings per share from discontinued operations</t>
        </is>
      </c>
      <c r="B5" s="5" t="n">
        <v>0</v>
      </c>
      <c r="C5" s="8" t="n">
        <v>0.01</v>
      </c>
      <c r="D5" s="5" t="n">
        <v>0</v>
      </c>
      <c r="E5" s="8" t="n">
        <v>-0.04</v>
      </c>
    </row>
    <row r="6">
      <c r="A6" s="4" t="inlineStr">
        <is>
          <t>(Loss) earnings per share</t>
        </is>
      </c>
      <c r="B6" s="7" t="n">
        <v>-0.41</v>
      </c>
      <c r="C6" s="7" t="n">
        <v>0.12</v>
      </c>
      <c r="D6" s="7" t="n">
        <v>-0.84</v>
      </c>
      <c r="E6" s="7" t="n">
        <v>-0.77</v>
      </c>
    </row>
    <row r="7">
      <c r="A7" s="3" t="inlineStr">
        <is>
          <t>EPS numerator - basic and diluted:</t>
        </is>
      </c>
    </row>
    <row r="8">
      <c r="A8" s="4" t="inlineStr">
        <is>
          <t>Income (loss) from continuing operations</t>
        </is>
      </c>
      <c r="B8" s="6" t="n">
        <v>-1157</v>
      </c>
      <c r="C8" s="6" t="n">
        <v>346</v>
      </c>
      <c r="D8" s="6" t="n">
        <v>-2440</v>
      </c>
      <c r="E8" s="6" t="n">
        <v>-2325</v>
      </c>
    </row>
    <row r="9">
      <c r="A9" s="4" t="inlineStr">
        <is>
          <t>(Loss) income from discontinued operations, net of income taxes</t>
        </is>
      </c>
      <c r="B9" s="5" t="n">
        <v>0</v>
      </c>
      <c r="C9" s="5" t="n">
        <v>18</v>
      </c>
      <c r="D9" s="5" t="n">
        <v>0</v>
      </c>
      <c r="E9" s="5" t="n">
        <v>-113</v>
      </c>
    </row>
    <row r="10">
      <c r="A10" s="4" t="inlineStr">
        <is>
          <t>Net (loss) income</t>
        </is>
      </c>
      <c r="B10" s="6" t="n">
        <v>-1157</v>
      </c>
      <c r="C10" s="6" t="n">
        <v>364</v>
      </c>
      <c r="D10" s="6" t="n">
        <v>-2440</v>
      </c>
      <c r="E10" s="6" t="n">
        <v>-2438</v>
      </c>
    </row>
    <row r="11">
      <c r="A11" s="3" t="inlineStr">
        <is>
          <t>EPS denominator:</t>
        </is>
      </c>
    </row>
    <row r="12">
      <c r="A12" s="4" t="inlineStr">
        <is>
          <t>Weighted-average common stock outstanding - basic (in shares)</t>
        </is>
      </c>
      <c r="B12" s="5" t="n">
        <v>2858</v>
      </c>
      <c r="C12" s="5" t="n">
        <v>3082</v>
      </c>
      <c r="D12" s="5" t="n">
        <v>2920</v>
      </c>
      <c r="E12" s="5" t="n">
        <v>3150</v>
      </c>
    </row>
    <row r="13">
      <c r="A13" s="4" t="inlineStr">
        <is>
          <t>Common stock equivalents: stock options and restricted stock units</t>
        </is>
      </c>
      <c r="B13" s="5" t="n">
        <v>0</v>
      </c>
      <c r="C13" s="5" t="n">
        <v>36</v>
      </c>
      <c r="D13" s="5" t="n">
        <v>0</v>
      </c>
      <c r="E13" s="5" t="n">
        <v>0</v>
      </c>
    </row>
    <row r="14">
      <c r="A14" s="4" t="inlineStr">
        <is>
          <t>Weighted-average number of common stock outstanding - diluted (in shares)</t>
        </is>
      </c>
      <c r="B14" s="5" t="n">
        <v>2858</v>
      </c>
      <c r="C14" s="5" t="n">
        <v>3118</v>
      </c>
      <c r="D14" s="5" t="n">
        <v>2920</v>
      </c>
      <c r="E14" s="5" t="n">
        <v>31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The Computation of Earnings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t>
        </is>
      </c>
      <c r="B4" s="5" t="n">
        <v>23174</v>
      </c>
      <c r="C4" s="5" t="n">
        <v>5000</v>
      </c>
      <c r="D4" s="5" t="n">
        <v>23174</v>
      </c>
      <c r="E4" s="5" t="n">
        <v>71933</v>
      </c>
    </row>
    <row r="5">
      <c r="A5" s="4" t="inlineStr">
        <is>
          <t>Unvested restricted stock units</t>
        </is>
      </c>
    </row>
    <row r="6">
      <c r="A6" s="3" t="inlineStr">
        <is>
          <t>Antidilutive Securities Excluded from Computation of Earnings Per Share [Line Items]</t>
        </is>
      </c>
    </row>
    <row r="7">
      <c r="A7" s="4" t="inlineStr">
        <is>
          <t>Antidilutive securities excluded from computation of earnings per share</t>
        </is>
      </c>
      <c r="B7" s="5" t="n">
        <v>18174</v>
      </c>
      <c r="C7" s="5" t="n">
        <v>0</v>
      </c>
      <c r="D7" s="5" t="n">
        <v>18174</v>
      </c>
      <c r="E7" s="5" t="n">
        <v>66933</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t>
        </is>
      </c>
      <c r="B10" s="5" t="n">
        <v>5000</v>
      </c>
      <c r="C10" s="5" t="n">
        <v>5000</v>
      </c>
      <c r="D10" s="5" t="n">
        <v>5000</v>
      </c>
      <c r="E10" s="5" t="n">
        <v>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9345</v>
      </c>
      <c r="C3" s="6" t="n">
        <v>31190</v>
      </c>
    </row>
    <row r="4">
      <c r="A4" s="4" t="inlineStr">
        <is>
          <t>Accounts receivable, less allowance for doubtful accounts of $20 and $174, respectively</t>
        </is>
      </c>
      <c r="B4" s="5" t="n">
        <v>11916</v>
      </c>
      <c r="C4" s="5" t="n">
        <v>12795</v>
      </c>
    </row>
    <row r="5">
      <c r="A5" s="4" t="inlineStr">
        <is>
          <t>Restricted cash, current</t>
        </is>
      </c>
      <c r="B5" s="5" t="n">
        <v>154</v>
      </c>
      <c r="C5" s="5" t="n">
        <v>148</v>
      </c>
    </row>
    <row r="6">
      <c r="A6" s="4" t="inlineStr">
        <is>
          <t>Prepaid and other</t>
        </is>
      </c>
      <c r="B6" s="5" t="n">
        <v>1213</v>
      </c>
      <c r="C6" s="5" t="n">
        <v>804</v>
      </c>
    </row>
    <row r="7">
      <c r="A7" s="4" t="inlineStr">
        <is>
          <t>Total current assets</t>
        </is>
      </c>
      <c r="B7" s="5" t="n">
        <v>42628</v>
      </c>
      <c r="C7" s="5" t="n">
        <v>44937</v>
      </c>
    </row>
    <row r="8">
      <c r="A8" s="4" t="inlineStr">
        <is>
          <t>Property and equipment, net</t>
        </is>
      </c>
      <c r="B8" s="5" t="n">
        <v>132</v>
      </c>
      <c r="C8" s="5" t="n">
        <v>186</v>
      </c>
    </row>
    <row r="9">
      <c r="A9" s="4" t="inlineStr">
        <is>
          <t>Operating lease right-of-use assets</t>
        </is>
      </c>
      <c r="B9" s="5" t="n">
        <v>269</v>
      </c>
      <c r="C9" s="5" t="n">
        <v>401</v>
      </c>
    </row>
    <row r="10">
      <c r="A10" s="4" t="inlineStr">
        <is>
          <t>Deferred tax assets</t>
        </is>
      </c>
      <c r="B10" s="5" t="n">
        <v>725</v>
      </c>
      <c r="C10" s="5" t="n">
        <v>793</v>
      </c>
    </row>
    <row r="11">
      <c r="A11" s="4" t="inlineStr">
        <is>
          <t>Restricted cash</t>
        </is>
      </c>
      <c r="B11" s="5" t="n">
        <v>234</v>
      </c>
      <c r="C11" s="5" t="n">
        <v>380</v>
      </c>
    </row>
    <row r="12">
      <c r="A12" s="4" t="inlineStr">
        <is>
          <t>Other assets</t>
        </is>
      </c>
      <c r="B12" s="5" t="n">
        <v>7</v>
      </c>
      <c r="C12" s="5" t="n">
        <v>7</v>
      </c>
    </row>
    <row r="13">
      <c r="A13" s="4" t="inlineStr">
        <is>
          <t>Total assets</t>
        </is>
      </c>
      <c r="B13" s="5" t="n">
        <v>43995</v>
      </c>
      <c r="C13" s="5" t="n">
        <v>46704</v>
      </c>
    </row>
    <row r="14">
      <c r="A14" s="3" t="inlineStr">
        <is>
          <t>Current liabilities:</t>
        </is>
      </c>
    </row>
    <row r="15">
      <c r="A15" s="4" t="inlineStr">
        <is>
          <t>Accounts payable</t>
        </is>
      </c>
      <c r="B15" s="5" t="n">
        <v>392</v>
      </c>
      <c r="C15" s="5" t="n">
        <v>1064</v>
      </c>
    </row>
    <row r="16">
      <c r="A16" s="4" t="inlineStr">
        <is>
          <t>Accrued expenses and other current liabilities</t>
        </is>
      </c>
      <c r="B16" s="5" t="n">
        <v>8920</v>
      </c>
      <c r="C16" s="5" t="n">
        <v>8178</v>
      </c>
    </row>
    <row r="17">
      <c r="A17" s="4" t="inlineStr">
        <is>
          <t>Short-term debt</t>
        </is>
      </c>
      <c r="B17" s="5" t="n">
        <v>810</v>
      </c>
      <c r="C17" s="5" t="n">
        <v>0</v>
      </c>
    </row>
    <row r="18">
      <c r="A18" s="4" t="inlineStr">
        <is>
          <t>Operating lease obligations, current</t>
        </is>
      </c>
      <c r="B18" s="5" t="n">
        <v>230</v>
      </c>
      <c r="C18" s="5" t="n">
        <v>246</v>
      </c>
    </row>
    <row r="19">
      <c r="A19" s="4" t="inlineStr">
        <is>
          <t>Total current liabilities</t>
        </is>
      </c>
      <c r="B19" s="5" t="n">
        <v>10352</v>
      </c>
      <c r="C19" s="5" t="n">
        <v>9488</v>
      </c>
    </row>
    <row r="20">
      <c r="A20" s="4" t="inlineStr">
        <is>
          <t>Income tax payable</t>
        </is>
      </c>
      <c r="B20" s="5" t="n">
        <v>859</v>
      </c>
      <c r="C20" s="5" t="n">
        <v>845</v>
      </c>
    </row>
    <row r="21">
      <c r="A21" s="4" t="inlineStr">
        <is>
          <t>Operating lease obligations</t>
        </is>
      </c>
      <c r="B21" s="5" t="n">
        <v>43</v>
      </c>
      <c r="C21" s="5" t="n">
        <v>160</v>
      </c>
    </row>
    <row r="22">
      <c r="A22" s="4" t="inlineStr">
        <is>
          <t>Long-term Debt</t>
        </is>
      </c>
      <c r="B22" s="5" t="n">
        <v>516</v>
      </c>
      <c r="C22" s="5" t="n">
        <v>0</v>
      </c>
    </row>
    <row r="23">
      <c r="A23" s="4" t="inlineStr">
        <is>
          <t>Other liabilities</t>
        </is>
      </c>
      <c r="B23" s="5" t="n">
        <v>167</v>
      </c>
      <c r="C23" s="5" t="n">
        <v>177</v>
      </c>
    </row>
    <row r="24">
      <c r="A24" s="4" t="inlineStr">
        <is>
          <t>Total liabilities</t>
        </is>
      </c>
      <c r="B24" s="5" t="n">
        <v>11937</v>
      </c>
      <c r="C24" s="5" t="n">
        <v>1067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10,000 shares authorized; none issued or outstanding</t>
        </is>
      </c>
      <c r="B27" s="5" t="n">
        <v>0</v>
      </c>
      <c r="C27" s="5" t="n">
        <v>0</v>
      </c>
    </row>
    <row r="28">
      <c r="A28" s="4" t="inlineStr">
        <is>
          <t>Common stock, $0.001 par value, 20,000 shares authorized; 3,672 and 3,663 shares issued; 2,685 and 2,936 shares outstanding, respectively</t>
        </is>
      </c>
      <c r="B28" s="5" t="n">
        <v>4</v>
      </c>
      <c r="C28" s="5" t="n">
        <v>4</v>
      </c>
    </row>
    <row r="29">
      <c r="A29" s="4" t="inlineStr">
        <is>
          <t>Additional paid-in capital</t>
        </is>
      </c>
      <c r="B29" s="5" t="n">
        <v>486659</v>
      </c>
      <c r="C29" s="5" t="n">
        <v>486088</v>
      </c>
    </row>
    <row r="30">
      <c r="A30" s="4" t="inlineStr">
        <is>
          <t>Accumulated deficit</t>
        </is>
      </c>
      <c r="B30" s="5" t="n">
        <v>-438947</v>
      </c>
      <c r="C30" s="5" t="n">
        <v>-436507</v>
      </c>
    </row>
    <row r="31">
      <c r="A31" s="4" t="inlineStr">
        <is>
          <t>Accumulated other comprehensive loss, net of applicable tax</t>
        </is>
      </c>
      <c r="B31" s="5" t="n">
        <v>-333</v>
      </c>
      <c r="C31" s="5" t="n">
        <v>-479</v>
      </c>
    </row>
    <row r="32">
      <c r="A32" s="4" t="inlineStr">
        <is>
          <t>Treasury stock, 987 and 726 shares, respectively, at cost</t>
        </is>
      </c>
      <c r="B32" s="5" t="n">
        <v>-15325</v>
      </c>
      <c r="C32" s="5" t="n">
        <v>-13072</v>
      </c>
    </row>
    <row r="33">
      <c r="A33" s="4" t="inlineStr">
        <is>
          <t>Total stockholders' equity</t>
        </is>
      </c>
      <c r="B33" s="5" t="n">
        <v>32058</v>
      </c>
      <c r="C33" s="5" t="n">
        <v>36034</v>
      </c>
    </row>
    <row r="34">
      <c r="A34" s="4" t="inlineStr">
        <is>
          <t>Total liabilities and stockholders' equity</t>
        </is>
      </c>
      <c r="B34" s="6" t="n">
        <v>43995</v>
      </c>
      <c r="C34" s="6" t="n">
        <v>46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2" customWidth="1" min="8" max="8"/>
    <col width="22" customWidth="1" min="9" max="9"/>
    <col width="21" customWidth="1" min="10" max="10"/>
    <col width="21" customWidth="1" min="11" max="11"/>
  </cols>
  <sheetData>
    <row r="1">
      <c r="A1" s="1" t="inlineStr">
        <is>
          <t>COMMITMENTS AND CONTINGENCIES (Details)</t>
        </is>
      </c>
      <c r="B1" s="2" t="inlineStr">
        <is>
          <t>Apr. 08, 2019AUD ($)</t>
        </is>
      </c>
      <c r="C1" s="2" t="inlineStr">
        <is>
          <t>Sep. 30, 2020USD ($)</t>
        </is>
      </c>
      <c r="D1" s="2" t="inlineStr">
        <is>
          <t>Sep. 30, 2019USD ($)</t>
        </is>
      </c>
      <c r="E1" s="2" t="inlineStr">
        <is>
          <t>Dec. 31, 2019USD ($)shares</t>
        </is>
      </c>
      <c r="F1" s="2" t="inlineStr">
        <is>
          <t>Sep. 30, 2020USD ($)</t>
        </is>
      </c>
      <c r="G1" s="2" t="inlineStr">
        <is>
          <t>Sep. 30, 2019USD ($)</t>
        </is>
      </c>
      <c r="H1" s="2" t="inlineStr">
        <is>
          <t>Sep. 30, 2020AUD ($)</t>
        </is>
      </c>
      <c r="I1" s="2" t="inlineStr">
        <is>
          <t>Sep. 30, 2020USD ($)</t>
        </is>
      </c>
      <c r="J1" s="2" t="inlineStr">
        <is>
          <t>Apr. 26, 2020USD ($)</t>
        </is>
      </c>
      <c r="K1" s="2" t="inlineStr">
        <is>
          <t>Jan. 01, 2019USD ($)</t>
        </is>
      </c>
    </row>
    <row r="2">
      <c r="A2" s="3" t="inlineStr">
        <is>
          <t>Commitments And Contingencies [Line Items]</t>
        </is>
      </c>
    </row>
    <row r="3">
      <c r="A3" s="4" t="inlineStr">
        <is>
          <t>Shares for consultant (in shares) | shares</t>
        </is>
      </c>
      <c r="E3" s="5" t="n">
        <v>750</v>
      </c>
    </row>
    <row r="4">
      <c r="A4" s="4" t="inlineStr">
        <is>
          <t>Legal Reserves</t>
        </is>
      </c>
      <c r="E4" s="6" t="n">
        <v>0</v>
      </c>
      <c r="I4" s="6" t="n">
        <v>0</v>
      </c>
    </row>
    <row r="5">
      <c r="A5" s="4" t="inlineStr">
        <is>
          <t>Lessee, Operating Lease, Liability, Payments, Due Year Two</t>
        </is>
      </c>
      <c r="I5" s="5" t="n">
        <v>69000</v>
      </c>
    </row>
    <row r="6">
      <c r="A6" s="4" t="inlineStr">
        <is>
          <t>Lessee, Operating Lease, Liability, Payments, Due Year Three</t>
        </is>
      </c>
      <c r="I6" s="5" t="n">
        <v>182000</v>
      </c>
    </row>
    <row r="7">
      <c r="A7" s="4" t="inlineStr">
        <is>
          <t>Lessee, Operating Lease, Liability, Payments, Due Year Four</t>
        </is>
      </c>
      <c r="I7" s="5" t="n">
        <v>22000</v>
      </c>
    </row>
    <row r="8">
      <c r="A8" s="4" t="inlineStr">
        <is>
          <t>Lessee, Operating Lease, Liability, Payments, Due</t>
        </is>
      </c>
      <c r="I8" s="5" t="n">
        <v>273000</v>
      </c>
    </row>
    <row r="9">
      <c r="A9" s="4" t="inlineStr">
        <is>
          <t>Operating lease right-of-use assets</t>
        </is>
      </c>
      <c r="E9" s="5" t="n">
        <v>401000</v>
      </c>
      <c r="I9" s="6" t="n">
        <v>269000</v>
      </c>
    </row>
    <row r="10">
      <c r="A10" s="4" t="inlineStr">
        <is>
          <t>Operating Lease, Cost</t>
        </is>
      </c>
      <c r="F10" s="6" t="n">
        <v>407000</v>
      </c>
      <c r="G10" s="6" t="n">
        <v>0</v>
      </c>
    </row>
    <row r="11">
      <c r="A11" s="4" t="inlineStr">
        <is>
          <t>Operating Lease, Weighted Average Remaining Lease Term</t>
        </is>
      </c>
      <c r="H11" s="4" t="inlineStr">
        <is>
          <t>1 year 1 month 6 days</t>
        </is>
      </c>
      <c r="I11" s="4" t="inlineStr">
        <is>
          <t>1 year 1 month 6 days</t>
        </is>
      </c>
    </row>
    <row r="12">
      <c r="A12" s="4" t="inlineStr">
        <is>
          <t>Loans, paycheck protection program</t>
        </is>
      </c>
      <c r="I12" s="6" t="n">
        <v>1300000</v>
      </c>
      <c r="J12" s="6" t="n">
        <v>1300000</v>
      </c>
    </row>
    <row r="13">
      <c r="A13" s="4" t="inlineStr">
        <is>
          <t>Short-term debt</t>
        </is>
      </c>
      <c r="E13" s="5" t="n">
        <v>0</v>
      </c>
      <c r="I13" s="5" t="n">
        <v>810000</v>
      </c>
    </row>
    <row r="14">
      <c r="A14" s="4" t="inlineStr">
        <is>
          <t>Long-term Debt</t>
        </is>
      </c>
      <c r="E14" s="6" t="n">
        <v>0</v>
      </c>
      <c r="I14" s="6" t="n">
        <v>516000</v>
      </c>
    </row>
    <row r="15">
      <c r="A15" s="4" t="inlineStr">
        <is>
          <t>Accounting Standards Update 2016-02 [Member]</t>
        </is>
      </c>
    </row>
    <row r="16">
      <c r="A16" s="3" t="inlineStr">
        <is>
          <t>Commitments And Contingencies [Line Items]</t>
        </is>
      </c>
    </row>
    <row r="17">
      <c r="A17" s="4" t="inlineStr">
        <is>
          <t>Operating lease right-of-use assets</t>
        </is>
      </c>
      <c r="K17" s="6" t="n">
        <v>700000</v>
      </c>
    </row>
    <row r="18">
      <c r="A18" s="4" t="inlineStr">
        <is>
          <t>Maximum</t>
        </is>
      </c>
    </row>
    <row r="19">
      <c r="A19" s="3" t="inlineStr">
        <is>
          <t>Commitments And Contingencies [Line Items]</t>
        </is>
      </c>
    </row>
    <row r="20">
      <c r="A20" s="4" t="inlineStr">
        <is>
          <t>Lessee, Operating Lease, Remaining Lease Term</t>
        </is>
      </c>
      <c r="F20" s="4" t="inlineStr">
        <is>
          <t>3 years</t>
        </is>
      </c>
    </row>
    <row r="21">
      <c r="A21" s="4" t="inlineStr">
        <is>
          <t>Minimum</t>
        </is>
      </c>
    </row>
    <row r="22">
      <c r="A22" s="3" t="inlineStr">
        <is>
          <t>Commitments And Contingencies [Line Items]</t>
        </is>
      </c>
    </row>
    <row r="23">
      <c r="A23" s="4" t="inlineStr">
        <is>
          <t>Lessee, Operating Lease, Remaining Lease Term</t>
        </is>
      </c>
      <c r="F23" s="4" t="inlineStr">
        <is>
          <t>1 year</t>
        </is>
      </c>
    </row>
    <row r="24">
      <c r="A24" s="4" t="inlineStr">
        <is>
          <t>NAB Facility Agreement [Member] | Line of Credit [Member]</t>
        </is>
      </c>
    </row>
    <row r="25">
      <c r="A25" s="3" t="inlineStr">
        <is>
          <t>Commitments And Contingencies [Line Items]</t>
        </is>
      </c>
    </row>
    <row r="26">
      <c r="A26" s="4" t="inlineStr">
        <is>
          <t>Debt Instrument, Termination of Debt Notice</t>
        </is>
      </c>
      <c r="B26" s="4" t="inlineStr">
        <is>
          <t>90 days</t>
        </is>
      </c>
    </row>
    <row r="27">
      <c r="A27" s="4" t="inlineStr">
        <is>
          <t>Interest Expense</t>
        </is>
      </c>
      <c r="C27" s="6" t="n">
        <v>4</v>
      </c>
      <c r="F27" s="6" t="n">
        <v>14</v>
      </c>
    </row>
    <row r="28">
      <c r="A28" s="4" t="inlineStr">
        <is>
          <t>Debt Instrument, Restrictions and Covenants, Number Of Times EBITDA Must Be Paid Total Interest Period Within A Period of Twelve Months Rolling Basis</t>
        </is>
      </c>
      <c r="B28" s="5" t="n">
        <v>2</v>
      </c>
    </row>
    <row r="29">
      <c r="A29" s="4" t="inlineStr">
        <is>
          <t>Debt Instrument, Restrictions and Covenants, Tangible Net Worth, Minimum</t>
        </is>
      </c>
      <c r="B29" s="6" t="n">
        <v>2500000</v>
      </c>
    </row>
    <row r="30">
      <c r="A30" s="4" t="inlineStr">
        <is>
          <t>Line of Credit Facility, Maximum Borrowing Capacity</t>
        </is>
      </c>
      <c r="H30" s="6" t="n">
        <v>4000000</v>
      </c>
    </row>
    <row r="31">
      <c r="A31" s="4" t="inlineStr">
        <is>
          <t>Debt Instrument, Restrictions and Covenants, Tangible Assets, Minimum</t>
        </is>
      </c>
      <c r="H31" s="4" t="inlineStr">
        <is>
          <t>25.00%</t>
        </is>
      </c>
      <c r="I31" s="4" t="inlineStr">
        <is>
          <t>25.00%</t>
        </is>
      </c>
    </row>
    <row r="32">
      <c r="A32" s="4" t="inlineStr">
        <is>
          <t>Paycheck Protection Program [Member]</t>
        </is>
      </c>
    </row>
    <row r="33">
      <c r="A33" s="3" t="inlineStr">
        <is>
          <t>Commitments And Contingencies [Line Items]</t>
        </is>
      </c>
    </row>
    <row r="34">
      <c r="A34" s="4" t="inlineStr">
        <is>
          <t>Debt Instrument, Interest Rate, Effective Percentage</t>
        </is>
      </c>
      <c r="H34" s="4" t="inlineStr">
        <is>
          <t>1.00%</t>
        </is>
      </c>
      <c r="I34" s="4" t="inlineStr">
        <is>
          <t>1.00%</t>
        </is>
      </c>
    </row>
    <row r="35">
      <c r="A35" s="4" t="inlineStr">
        <is>
          <t>Interest Expense</t>
        </is>
      </c>
      <c r="F35" s="6" t="n">
        <v>6000</v>
      </c>
    </row>
    <row r="36">
      <c r="A36" s="4" t="inlineStr">
        <is>
          <t>Variable Receivable Finance Indicator [Member] | NAB Facility Agreement [Member] | Line of Credit [Member]</t>
        </is>
      </c>
    </row>
    <row r="37">
      <c r="A37" s="3" t="inlineStr">
        <is>
          <t>Commitments And Contingencies [Line Items]</t>
        </is>
      </c>
    </row>
    <row r="38">
      <c r="A38" s="4" t="inlineStr">
        <is>
          <t>Debt Instrument, Basis Spread on Variable Rate</t>
        </is>
      </c>
      <c r="B38" s="4" t="inlineStr">
        <is>
          <t>1.60%</t>
        </is>
      </c>
    </row>
    <row r="39">
      <c r="A39" s="4" t="inlineStr">
        <is>
          <t>Former Chief Financial Officer [Member]</t>
        </is>
      </c>
    </row>
    <row r="40">
      <c r="A40" s="3" t="inlineStr">
        <is>
          <t>Commitments And Contingencies [Line Items]</t>
        </is>
      </c>
    </row>
    <row r="41">
      <c r="A41" s="4" t="inlineStr">
        <is>
          <t>Compensation expense</t>
        </is>
      </c>
      <c r="D41" s="6" t="n">
        <v>485000</v>
      </c>
      <c r="G41" s="6" t="n">
        <v>48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ATED OTHER COMPREHENSIVE INCOME (LOSS) (Details) - USD ($) $ in Thousands</t>
        </is>
      </c>
      <c r="B1" s="2" t="inlineStr">
        <is>
          <t>Sep. 30, 2020</t>
        </is>
      </c>
      <c r="C1" s="2" t="inlineStr">
        <is>
          <t>Dec. 31, 2019</t>
        </is>
      </c>
    </row>
    <row r="2">
      <c r="A2" s="3" t="inlineStr">
        <is>
          <t>Accumulated Other Comprehensive Income (Loss), Net of Tax [Abstract]</t>
        </is>
      </c>
    </row>
    <row r="3">
      <c r="A3" s="4" t="inlineStr">
        <is>
          <t>Foreign currency translation adjustments</t>
        </is>
      </c>
      <c r="B3" s="6" t="n">
        <v>-333</v>
      </c>
      <c r="C3" s="6" t="n">
        <v>-479</v>
      </c>
    </row>
    <row r="4">
      <c r="A4" s="4" t="inlineStr">
        <is>
          <t>Accumulated other comprehensive loss</t>
        </is>
      </c>
      <c r="B4" s="6" t="n">
        <v>-333</v>
      </c>
      <c r="C4" s="6" t="n">
        <v>-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un. 10, 2019</t>
        </is>
      </c>
      <c r="C1" s="2" t="inlineStr">
        <is>
          <t>Mar. 22, 2019</t>
        </is>
      </c>
      <c r="D1" s="2" t="inlineStr">
        <is>
          <t>Sep. 30, 2020</t>
        </is>
      </c>
      <c r="E1" s="2" t="inlineStr">
        <is>
          <t>Sep. 30, 2019</t>
        </is>
      </c>
      <c r="F1" s="2" t="inlineStr">
        <is>
          <t>Sep. 30, 2019</t>
        </is>
      </c>
      <c r="G1" s="2" t="inlineStr">
        <is>
          <t>Mar. 27, 2020</t>
        </is>
      </c>
      <c r="H1" s="2" t="inlineStr">
        <is>
          <t>Feb. 22, 2019</t>
        </is>
      </c>
      <c r="I1" s="2" t="inlineStr">
        <is>
          <t>Jul. 30, 2015</t>
        </is>
      </c>
    </row>
    <row r="2">
      <c r="A2" s="3" t="inlineStr">
        <is>
          <t>Equity, Class of Treasury Stock [Line Items]</t>
        </is>
      </c>
    </row>
    <row r="3">
      <c r="A3" s="4" t="inlineStr">
        <is>
          <t>Authorized amount of stock repurchase program</t>
        </is>
      </c>
      <c r="I3" s="6" t="n">
        <v>10000000</v>
      </c>
    </row>
    <row r="4">
      <c r="A4" s="4" t="inlineStr">
        <is>
          <t>Stock Repurchased During Period, Shares</t>
        </is>
      </c>
      <c r="C4" s="5" t="n">
        <v>246863</v>
      </c>
    </row>
    <row r="5">
      <c r="A5" s="4" t="inlineStr">
        <is>
          <t>Payments for Repurchase of Common Stock</t>
        </is>
      </c>
      <c r="C5" s="6" t="n">
        <v>3703000</v>
      </c>
      <c r="D5" s="6" t="n">
        <v>2239000</v>
      </c>
      <c r="E5" s="6" t="n">
        <v>4482000</v>
      </c>
    </row>
    <row r="6">
      <c r="A6" s="4" t="inlineStr">
        <is>
          <t>Payments for Repurchase of Common Stock, Fees and Expenses</t>
        </is>
      </c>
      <c r="C6" s="6" t="n">
        <v>125000</v>
      </c>
    </row>
    <row r="7">
      <c r="A7" s="4" t="inlineStr">
        <is>
          <t>Reduction of shares (in shares)</t>
        </is>
      </c>
      <c r="B7" s="5" t="n">
        <v>20000000</v>
      </c>
    </row>
    <row r="8">
      <c r="A8" s="4" t="inlineStr">
        <is>
          <t>Common Stock</t>
        </is>
      </c>
    </row>
    <row r="9">
      <c r="A9" s="3" t="inlineStr">
        <is>
          <t>Equity, Class of Treasury Stock [Line Items]</t>
        </is>
      </c>
    </row>
    <row r="10">
      <c r="A10" s="4" t="inlineStr">
        <is>
          <t>Approved Tender Offer, Amount</t>
        </is>
      </c>
      <c r="H10" s="6" t="n">
        <v>315000</v>
      </c>
    </row>
    <row r="11">
      <c r="A11" s="4" t="inlineStr">
        <is>
          <t>Approved Tender Offer, Per Share</t>
        </is>
      </c>
      <c r="H11" s="6" t="n">
        <v>15</v>
      </c>
    </row>
    <row r="12">
      <c r="A12" s="4" t="inlineStr">
        <is>
          <t>Open Market Repurchases</t>
        </is>
      </c>
    </row>
    <row r="13">
      <c r="A13" s="3" t="inlineStr">
        <is>
          <t>Equity, Class of Treasury Stock [Line Items]</t>
        </is>
      </c>
    </row>
    <row r="14">
      <c r="A14" s="4" t="inlineStr">
        <is>
          <t>Stock Repurchased During Period, Shares</t>
        </is>
      </c>
      <c r="D14" s="5" t="n">
        <v>0</v>
      </c>
      <c r="E14" s="5" t="n">
        <v>48706</v>
      </c>
    </row>
    <row r="15">
      <c r="A15" s="4" t="inlineStr">
        <is>
          <t>Payments for Repurchase of Common Stock</t>
        </is>
      </c>
      <c r="D15" s="6" t="n">
        <v>0</v>
      </c>
      <c r="E15" s="6" t="n">
        <v>655000</v>
      </c>
    </row>
    <row r="16">
      <c r="A16" s="4" t="inlineStr">
        <is>
          <t>June 30 2015 Authorization</t>
        </is>
      </c>
    </row>
    <row r="17">
      <c r="A17" s="3" t="inlineStr">
        <is>
          <t>Equity, Class of Treasury Stock [Line Items]</t>
        </is>
      </c>
    </row>
    <row r="18">
      <c r="A18" s="4" t="inlineStr">
        <is>
          <t>Treasury Stock Acquired, Average Cost Per Share</t>
        </is>
      </c>
      <c r="F18" s="6" t="n">
        <v>8297000</v>
      </c>
    </row>
    <row r="19">
      <c r="A19" s="4" t="inlineStr">
        <is>
          <t>Treasury Stock, Shares, Acquired</t>
        </is>
      </c>
      <c r="F19" s="5" t="n">
        <v>432563</v>
      </c>
    </row>
    <row r="20">
      <c r="A20" s="4" t="inlineStr">
        <is>
          <t>March 27, 2020 Program [Member]</t>
        </is>
      </c>
    </row>
    <row r="21">
      <c r="A21" s="3" t="inlineStr">
        <is>
          <t>Equity, Class of Treasury Stock [Line Items]</t>
        </is>
      </c>
    </row>
    <row r="22">
      <c r="A22" s="4" t="inlineStr">
        <is>
          <t>Authorized amount of stock repurchase program</t>
        </is>
      </c>
      <c r="G22" s="6" t="n">
        <v>2238000</v>
      </c>
    </row>
    <row r="23">
      <c r="A23" s="4" t="inlineStr">
        <is>
          <t>Stock Repurchase Program, Number of Shares Authorized to be Repurchased</t>
        </is>
      </c>
      <c r="G23" s="5" t="n">
        <v>259331</v>
      </c>
    </row>
    <row r="24">
      <c r="A24" s="4" t="inlineStr">
        <is>
          <t>Stock Repurchase Program, Cost</t>
        </is>
      </c>
      <c r="G24"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AND GEOGRAPHIC DATA - 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c r="G2" s="2" t="inlineStr">
        <is>
          <t>Jun. 30, 2019USD ($)</t>
        </is>
      </c>
    </row>
    <row r="3">
      <c r="A3" s="3" t="inlineStr">
        <is>
          <t>Segment Reporting Information [Line Items]</t>
        </is>
      </c>
    </row>
    <row r="4">
      <c r="A4" s="4" t="inlineStr">
        <is>
          <t>Number of Reportable Segments | Segment</t>
        </is>
      </c>
      <c r="D4" s="5" t="n">
        <v>3</v>
      </c>
    </row>
    <row r="5">
      <c r="A5" s="4" t="inlineStr">
        <is>
          <t>Revenue from external customers</t>
        </is>
      </c>
      <c r="B5" s="6" t="n">
        <v>25413</v>
      </c>
      <c r="C5" s="6" t="n">
        <v>25762</v>
      </c>
      <c r="D5" s="6" t="n">
        <v>74117</v>
      </c>
      <c r="E5" s="6" t="n">
        <v>68363</v>
      </c>
    </row>
    <row r="6">
      <c r="A6" s="4" t="inlineStr">
        <is>
          <t>Inter-segment revenue</t>
        </is>
      </c>
      <c r="B6" s="5" t="n">
        <v>0</v>
      </c>
      <c r="C6" s="5" t="n">
        <v>0</v>
      </c>
      <c r="D6" s="5" t="n">
        <v>0</v>
      </c>
      <c r="E6" s="5" t="n">
        <v>0</v>
      </c>
    </row>
    <row r="7">
      <c r="A7" s="4" t="inlineStr">
        <is>
          <t>Revenue</t>
        </is>
      </c>
      <c r="B7" s="5" t="n">
        <v>25413</v>
      </c>
      <c r="C7" s="5" t="n">
        <v>25762</v>
      </c>
      <c r="D7" s="5" t="n">
        <v>74117</v>
      </c>
      <c r="E7" s="5" t="n">
        <v>68363</v>
      </c>
    </row>
    <row r="8">
      <c r="A8" s="4" t="inlineStr">
        <is>
          <t>Adjusted net revenue, from external customers</t>
        </is>
      </c>
      <c r="B8" s="5" t="n">
        <v>9070</v>
      </c>
      <c r="C8" s="5" t="n">
        <v>11396</v>
      </c>
      <c r="D8" s="5" t="n">
        <v>27798</v>
      </c>
      <c r="E8" s="5" t="n">
        <v>32451</v>
      </c>
    </row>
    <row r="9">
      <c r="A9" s="4" t="inlineStr">
        <is>
          <t>Inter-segment adjusted net revenue</t>
        </is>
      </c>
      <c r="B9" s="5" t="n">
        <v>0</v>
      </c>
      <c r="C9" s="5" t="n">
        <v>0</v>
      </c>
      <c r="D9" s="5" t="n">
        <v>0</v>
      </c>
      <c r="E9" s="5" t="n">
        <v>0</v>
      </c>
    </row>
    <row r="10">
      <c r="A10" s="4" t="inlineStr">
        <is>
          <t>Total adjusted net revenue</t>
        </is>
      </c>
      <c r="B10" s="5" t="n">
        <v>9070</v>
      </c>
      <c r="C10" s="5" t="n">
        <v>11396</v>
      </c>
      <c r="D10" s="5" t="n">
        <v>27798</v>
      </c>
      <c r="E10" s="5" t="n">
        <v>32451</v>
      </c>
    </row>
    <row r="11">
      <c r="A11" s="4" t="inlineStr">
        <is>
          <t>EBITDA (loss)</t>
        </is>
      </c>
      <c r="B11" s="5" t="n">
        <v>-981</v>
      </c>
      <c r="C11" s="5" t="n">
        <v>430</v>
      </c>
      <c r="D11" s="5" t="n">
        <v>-1962</v>
      </c>
      <c r="E11" s="5" t="n">
        <v>-2433</v>
      </c>
    </row>
    <row r="12">
      <c r="A12" s="4" t="inlineStr">
        <is>
          <t>Depreciation and amortization</t>
        </is>
      </c>
      <c r="B12" s="5" t="n">
        <v>-25</v>
      </c>
      <c r="C12" s="5" t="n">
        <v>-23</v>
      </c>
      <c r="D12" s="5" t="n">
        <v>-73</v>
      </c>
      <c r="E12" s="5" t="n">
        <v>-62</v>
      </c>
    </row>
    <row r="13">
      <c r="A13" s="4" t="inlineStr">
        <is>
          <t>Segment Reporting Information, Intersegment Interest Income (Expense), Net</t>
        </is>
      </c>
      <c r="B13" s="5" t="n">
        <v>0</v>
      </c>
      <c r="C13" s="5" t="n">
        <v>0</v>
      </c>
      <c r="D13" s="5" t="n">
        <v>0</v>
      </c>
      <c r="E13" s="5" t="n">
        <v>0</v>
      </c>
    </row>
    <row r="14">
      <c r="A14" s="4" t="inlineStr">
        <is>
          <t>Interest income, net</t>
        </is>
      </c>
      <c r="B14" s="5" t="n">
        <v>14</v>
      </c>
      <c r="C14" s="5" t="n">
        <v>88</v>
      </c>
      <c r="D14" s="5" t="n">
        <v>133</v>
      </c>
      <c r="E14" s="5" t="n">
        <v>526</v>
      </c>
    </row>
    <row r="15">
      <c r="A15" s="4" t="inlineStr">
        <is>
          <t>(Loss) income from continuing operations before provision for income taxes</t>
        </is>
      </c>
      <c r="B15" s="5" t="n">
        <v>-992</v>
      </c>
      <c r="C15" s="5" t="n">
        <v>495</v>
      </c>
      <c r="D15" s="5" t="n">
        <v>-1902</v>
      </c>
      <c r="E15" s="5" t="n">
        <v>-1969</v>
      </c>
    </row>
    <row r="16">
      <c r="A16" s="4" t="inlineStr">
        <is>
          <t>Accounts receivable, net</t>
        </is>
      </c>
      <c r="B16" s="5" t="n">
        <v>11916</v>
      </c>
      <c r="D16" s="5" t="n">
        <v>11916</v>
      </c>
      <c r="F16" s="6" t="n">
        <v>12795</v>
      </c>
      <c r="G16" s="6" t="n">
        <v>15691</v>
      </c>
    </row>
    <row r="17">
      <c r="A17" s="4" t="inlineStr">
        <is>
          <t>Total assets</t>
        </is>
      </c>
      <c r="B17" s="5" t="n">
        <v>43995</v>
      </c>
      <c r="D17" s="5" t="n">
        <v>43995</v>
      </c>
      <c r="F17" s="6" t="n">
        <v>46704</v>
      </c>
      <c r="G17" s="5" t="n">
        <v>47149</v>
      </c>
    </row>
    <row r="18">
      <c r="A18" s="4" t="inlineStr">
        <is>
          <t>Operating Segments | Americas</t>
        </is>
      </c>
    </row>
    <row r="19">
      <c r="A19" s="3" t="inlineStr">
        <is>
          <t>Segment Reporting Information [Line Items]</t>
        </is>
      </c>
    </row>
    <row r="20">
      <c r="A20" s="4" t="inlineStr">
        <is>
          <t>Revenue from external customers</t>
        </is>
      </c>
      <c r="B20" s="5" t="n">
        <v>1934</v>
      </c>
      <c r="C20" s="5" t="n">
        <v>3510</v>
      </c>
      <c r="D20" s="5" t="n">
        <v>7328</v>
      </c>
      <c r="E20" s="5" t="n">
        <v>10632</v>
      </c>
    </row>
    <row r="21">
      <c r="A21" s="4" t="inlineStr">
        <is>
          <t>Inter-segment revenue</t>
        </is>
      </c>
      <c r="B21" s="5" t="n">
        <v>97</v>
      </c>
      <c r="C21" s="5" t="n">
        <v>12</v>
      </c>
      <c r="D21" s="5" t="n">
        <v>97</v>
      </c>
      <c r="E21" s="5" t="n">
        <v>75</v>
      </c>
    </row>
    <row r="22">
      <c r="A22" s="4" t="inlineStr">
        <is>
          <t>Revenue</t>
        </is>
      </c>
      <c r="B22" s="5" t="n">
        <v>2031</v>
      </c>
      <c r="C22" s="5" t="n">
        <v>3522</v>
      </c>
      <c r="D22" s="5" t="n">
        <v>7425</v>
      </c>
      <c r="E22" s="5" t="n">
        <v>10707</v>
      </c>
    </row>
    <row r="23">
      <c r="A23" s="4" t="inlineStr">
        <is>
          <t>Adjusted net revenue, from external customers</t>
        </is>
      </c>
      <c r="B23" s="5" t="n">
        <v>1678</v>
      </c>
      <c r="C23" s="5" t="n">
        <v>3205</v>
      </c>
      <c r="D23" s="5" t="n">
        <v>6431</v>
      </c>
      <c r="E23" s="5" t="n">
        <v>9558</v>
      </c>
    </row>
    <row r="24">
      <c r="A24" s="4" t="inlineStr">
        <is>
          <t>Inter-segment adjusted net revenue</t>
        </is>
      </c>
      <c r="B24" s="5" t="n">
        <v>97</v>
      </c>
      <c r="C24" s="5" t="n">
        <v>11</v>
      </c>
      <c r="D24" s="5" t="n">
        <v>97</v>
      </c>
      <c r="E24" s="5" t="n">
        <v>72</v>
      </c>
    </row>
    <row r="25">
      <c r="A25" s="4" t="inlineStr">
        <is>
          <t>Total adjusted net revenue</t>
        </is>
      </c>
      <c r="B25" s="5" t="n">
        <v>1775</v>
      </c>
      <c r="C25" s="5" t="n">
        <v>3216</v>
      </c>
      <c r="D25" s="5" t="n">
        <v>6528</v>
      </c>
      <c r="E25" s="5" t="n">
        <v>9630</v>
      </c>
    </row>
    <row r="26">
      <c r="A26" s="4" t="inlineStr">
        <is>
          <t>EBITDA (loss)</t>
        </is>
      </c>
      <c r="B26" s="5" t="n">
        <v>-789</v>
      </c>
      <c r="C26" s="5" t="n">
        <v>3</v>
      </c>
      <c r="D26" s="5" t="n">
        <v>-1767</v>
      </c>
      <c r="E26" s="5" t="n">
        <v>17</v>
      </c>
    </row>
    <row r="27">
      <c r="A27" s="4" t="inlineStr">
        <is>
          <t>Depreciation and amortization</t>
        </is>
      </c>
      <c r="B27" s="5" t="n">
        <v>-5</v>
      </c>
      <c r="C27" s="5" t="n">
        <v>-5</v>
      </c>
      <c r="D27" s="5" t="n">
        <v>-14</v>
      </c>
      <c r="E27" s="5" t="n">
        <v>-14</v>
      </c>
    </row>
    <row r="28">
      <c r="A28" s="4" t="inlineStr">
        <is>
          <t>Segment Reporting Information, Intersegment Interest Income (Expense), Net</t>
        </is>
      </c>
      <c r="B28" s="5" t="n">
        <v>0</v>
      </c>
      <c r="C28" s="5" t="n">
        <v>0</v>
      </c>
      <c r="D28" s="5" t="n">
        <v>0</v>
      </c>
      <c r="E28" s="5" t="n">
        <v>0</v>
      </c>
    </row>
    <row r="29">
      <c r="A29" s="4" t="inlineStr">
        <is>
          <t>Interest income, net</t>
        </is>
      </c>
      <c r="B29" s="5" t="n">
        <v>-4</v>
      </c>
      <c r="C29" s="5" t="n">
        <v>0</v>
      </c>
      <c r="D29" s="5" t="n">
        <v>-6</v>
      </c>
      <c r="E29" s="5" t="n">
        <v>0</v>
      </c>
    </row>
    <row r="30">
      <c r="A30" s="4" t="inlineStr">
        <is>
          <t>(Loss) income from continuing operations before provision for income taxes</t>
        </is>
      </c>
      <c r="B30" s="5" t="n">
        <v>-798</v>
      </c>
      <c r="C30" s="5" t="n">
        <v>-2</v>
      </c>
      <c r="D30" s="5" t="n">
        <v>-1787</v>
      </c>
      <c r="E30" s="5" t="n">
        <v>3</v>
      </c>
    </row>
    <row r="31">
      <c r="A31" s="4" t="inlineStr">
        <is>
          <t>Accounts receivable, net</t>
        </is>
      </c>
      <c r="B31" s="5" t="n">
        <v>1353</v>
      </c>
      <c r="D31" s="5" t="n">
        <v>1353</v>
      </c>
      <c r="G31" s="5" t="n">
        <v>3295</v>
      </c>
    </row>
    <row r="32">
      <c r="A32" s="4" t="inlineStr">
        <is>
          <t>Total assets</t>
        </is>
      </c>
      <c r="B32" s="5" t="n">
        <v>3809</v>
      </c>
      <c r="D32" s="5" t="n">
        <v>3809</v>
      </c>
      <c r="G32" s="5" t="n">
        <v>5122</v>
      </c>
    </row>
    <row r="33">
      <c r="A33" s="4" t="inlineStr">
        <is>
          <t>Operating Segments | Asia Pacific</t>
        </is>
      </c>
    </row>
    <row r="34">
      <c r="A34" s="3" t="inlineStr">
        <is>
          <t>Segment Reporting Information [Line Items]</t>
        </is>
      </c>
    </row>
    <row r="35">
      <c r="A35" s="4" t="inlineStr">
        <is>
          <t>Revenue from external customers</t>
        </is>
      </c>
      <c r="B35" s="5" t="n">
        <v>19877</v>
      </c>
      <c r="C35" s="5" t="n">
        <v>17436</v>
      </c>
      <c r="D35" s="5" t="n">
        <v>55661</v>
      </c>
      <c r="E35" s="5" t="n">
        <v>43569</v>
      </c>
    </row>
    <row r="36">
      <c r="A36" s="4" t="inlineStr">
        <is>
          <t>Inter-segment revenue</t>
        </is>
      </c>
      <c r="B36" s="5" t="n">
        <v>0</v>
      </c>
      <c r="C36" s="5" t="n">
        <v>0</v>
      </c>
      <c r="D36" s="5" t="n">
        <v>6</v>
      </c>
      <c r="E36" s="5" t="n">
        <v>0</v>
      </c>
    </row>
    <row r="37">
      <c r="A37" s="4" t="inlineStr">
        <is>
          <t>Revenue</t>
        </is>
      </c>
      <c r="B37" s="5" t="n">
        <v>19877</v>
      </c>
      <c r="C37" s="5" t="n">
        <v>17436</v>
      </c>
      <c r="D37" s="5" t="n">
        <v>55667</v>
      </c>
      <c r="E37" s="5" t="n">
        <v>43569</v>
      </c>
    </row>
    <row r="38">
      <c r="A38" s="4" t="inlineStr">
        <is>
          <t>Adjusted net revenue, from external customers</t>
        </is>
      </c>
      <c r="B38" s="5" t="n">
        <v>5002</v>
      </c>
      <c r="C38" s="5" t="n">
        <v>5574</v>
      </c>
      <c r="D38" s="5" t="n">
        <v>14331</v>
      </c>
      <c r="E38" s="5" t="n">
        <v>15584</v>
      </c>
    </row>
    <row r="39">
      <c r="A39" s="4" t="inlineStr">
        <is>
          <t>Inter-segment adjusted net revenue</t>
        </is>
      </c>
      <c r="B39" s="5" t="n">
        <v>0</v>
      </c>
      <c r="C39" s="5" t="n">
        <v>-12</v>
      </c>
      <c r="D39" s="5" t="n">
        <v>6</v>
      </c>
      <c r="E39" s="5" t="n">
        <v>-70</v>
      </c>
    </row>
    <row r="40">
      <c r="A40" s="4" t="inlineStr">
        <is>
          <t>Total adjusted net revenue</t>
        </is>
      </c>
      <c r="B40" s="5" t="n">
        <v>5002</v>
      </c>
      <c r="C40" s="5" t="n">
        <v>5562</v>
      </c>
      <c r="D40" s="5" t="n">
        <v>14337</v>
      </c>
      <c r="E40" s="5" t="n">
        <v>15514</v>
      </c>
    </row>
    <row r="41">
      <c r="A41" s="4" t="inlineStr">
        <is>
          <t>EBITDA (loss)</t>
        </is>
      </c>
      <c r="B41" s="5" t="n">
        <v>517</v>
      </c>
      <c r="C41" s="5" t="n">
        <v>821</v>
      </c>
      <c r="D41" s="5" t="n">
        <v>1879</v>
      </c>
      <c r="E41" s="5" t="n">
        <v>1135</v>
      </c>
    </row>
    <row r="42">
      <c r="A42" s="4" t="inlineStr">
        <is>
          <t>Depreciation and amortization</t>
        </is>
      </c>
      <c r="B42" s="5" t="n">
        <v>-13</v>
      </c>
      <c r="C42" s="5" t="n">
        <v>-12</v>
      </c>
      <c r="D42" s="5" t="n">
        <v>-38</v>
      </c>
      <c r="E42" s="5" t="n">
        <v>-27</v>
      </c>
    </row>
    <row r="43">
      <c r="A43" s="4" t="inlineStr">
        <is>
          <t>Segment Reporting Information, Intersegment Interest Income (Expense), Net</t>
        </is>
      </c>
      <c r="B43" s="5" t="n">
        <v>-81</v>
      </c>
      <c r="C43" s="5" t="n">
        <v>-95</v>
      </c>
      <c r="D43" s="5" t="n">
        <v>-240</v>
      </c>
      <c r="E43" s="5" t="n">
        <v>-296</v>
      </c>
    </row>
    <row r="44">
      <c r="A44" s="4" t="inlineStr">
        <is>
          <t>Interest income, net</t>
        </is>
      </c>
      <c r="B44" s="5" t="n">
        <v>2</v>
      </c>
      <c r="C44" s="5" t="n">
        <v>-4</v>
      </c>
      <c r="D44" s="5" t="n">
        <v>2</v>
      </c>
      <c r="E44" s="5" t="n">
        <v>-4</v>
      </c>
    </row>
    <row r="45">
      <c r="A45" s="4" t="inlineStr">
        <is>
          <t>(Loss) income from continuing operations before provision for income taxes</t>
        </is>
      </c>
      <c r="B45" s="5" t="n">
        <v>425</v>
      </c>
      <c r="C45" s="5" t="n">
        <v>710</v>
      </c>
      <c r="D45" s="5" t="n">
        <v>1603</v>
      </c>
      <c r="E45" s="5" t="n">
        <v>808</v>
      </c>
    </row>
    <row r="46">
      <c r="A46" s="4" t="inlineStr">
        <is>
          <t>Accounts receivable, net</t>
        </is>
      </c>
      <c r="B46" s="5" t="n">
        <v>7558</v>
      </c>
      <c r="D46" s="5" t="n">
        <v>7558</v>
      </c>
      <c r="G46" s="5" t="n">
        <v>8594</v>
      </c>
    </row>
    <row r="47">
      <c r="A47" s="4" t="inlineStr">
        <is>
          <t>Total assets</t>
        </is>
      </c>
      <c r="B47" s="5" t="n">
        <v>14022</v>
      </c>
      <c r="D47" s="5" t="n">
        <v>14022</v>
      </c>
      <c r="G47" s="5" t="n">
        <v>11930</v>
      </c>
    </row>
    <row r="48">
      <c r="A48" s="4" t="inlineStr">
        <is>
          <t>Operating Segments | Europe</t>
        </is>
      </c>
    </row>
    <row r="49">
      <c r="A49" s="3" t="inlineStr">
        <is>
          <t>Segment Reporting Information [Line Items]</t>
        </is>
      </c>
    </row>
    <row r="50">
      <c r="A50" s="4" t="inlineStr">
        <is>
          <t>Revenue from external customers</t>
        </is>
      </c>
      <c r="B50" s="5" t="n">
        <v>3602</v>
      </c>
      <c r="C50" s="5" t="n">
        <v>4816</v>
      </c>
      <c r="D50" s="5" t="n">
        <v>11128</v>
      </c>
      <c r="E50" s="5" t="n">
        <v>14162</v>
      </c>
    </row>
    <row r="51">
      <c r="A51" s="4" t="inlineStr">
        <is>
          <t>Inter-segment revenue</t>
        </is>
      </c>
      <c r="B51" s="5" t="n">
        <v>0</v>
      </c>
      <c r="C51" s="5" t="n">
        <v>-1</v>
      </c>
      <c r="D51" s="5" t="n">
        <v>0</v>
      </c>
      <c r="E51" s="5" t="n">
        <v>2</v>
      </c>
    </row>
    <row r="52">
      <c r="A52" s="4" t="inlineStr">
        <is>
          <t>Revenue</t>
        </is>
      </c>
      <c r="B52" s="5" t="n">
        <v>3602</v>
      </c>
      <c r="C52" s="5" t="n">
        <v>4815</v>
      </c>
      <c r="D52" s="5" t="n">
        <v>11128</v>
      </c>
      <c r="E52" s="5" t="n">
        <v>14164</v>
      </c>
    </row>
    <row r="53">
      <c r="A53" s="4" t="inlineStr">
        <is>
          <t>Adjusted net revenue, from external customers</t>
        </is>
      </c>
      <c r="B53" s="5" t="n">
        <v>2390</v>
      </c>
      <c r="C53" s="5" t="n">
        <v>2617</v>
      </c>
      <c r="D53" s="5" t="n">
        <v>7036</v>
      </c>
      <c r="E53" s="5" t="n">
        <v>7309</v>
      </c>
    </row>
    <row r="54">
      <c r="A54" s="4" t="inlineStr">
        <is>
          <t>Inter-segment adjusted net revenue</t>
        </is>
      </c>
      <c r="B54" s="5" t="n">
        <v>-97</v>
      </c>
      <c r="C54" s="5" t="n">
        <v>0</v>
      </c>
      <c r="D54" s="5" t="n">
        <v>-103</v>
      </c>
      <c r="E54" s="5" t="n">
        <v>3</v>
      </c>
    </row>
    <row r="55">
      <c r="A55" s="4" t="inlineStr">
        <is>
          <t>Total adjusted net revenue</t>
        </is>
      </c>
      <c r="B55" s="5" t="n">
        <v>2293</v>
      </c>
      <c r="C55" s="5" t="n">
        <v>2617</v>
      </c>
      <c r="D55" s="5" t="n">
        <v>6933</v>
      </c>
      <c r="E55" s="5" t="n">
        <v>7312</v>
      </c>
    </row>
    <row r="56">
      <c r="A56" s="4" t="inlineStr">
        <is>
          <t>EBITDA (loss)</t>
        </is>
      </c>
      <c r="B56" s="5" t="n">
        <v>-40</v>
      </c>
      <c r="C56" s="5" t="n">
        <v>178</v>
      </c>
      <c r="D56" s="5" t="n">
        <v>323</v>
      </c>
      <c r="E56" s="5" t="n">
        <v>-139</v>
      </c>
    </row>
    <row r="57">
      <c r="A57" s="4" t="inlineStr">
        <is>
          <t>Depreciation and amortization</t>
        </is>
      </c>
      <c r="B57" s="5" t="n">
        <v>-6</v>
      </c>
      <c r="C57" s="5" t="n">
        <v>-5</v>
      </c>
      <c r="D57" s="5" t="n">
        <v>-17</v>
      </c>
      <c r="E57" s="5" t="n">
        <v>-18</v>
      </c>
    </row>
    <row r="58">
      <c r="A58" s="4" t="inlineStr">
        <is>
          <t>Segment Reporting Information, Intersegment Interest Income (Expense), Net</t>
        </is>
      </c>
      <c r="B58" s="5" t="n">
        <v>0</v>
      </c>
      <c r="C58" s="5" t="n">
        <v>0</v>
      </c>
      <c r="D58" s="5" t="n">
        <v>0</v>
      </c>
      <c r="E58" s="5" t="n">
        <v>0</v>
      </c>
    </row>
    <row r="59">
      <c r="A59" s="4" t="inlineStr">
        <is>
          <t>Interest income, net</t>
        </is>
      </c>
      <c r="B59" s="5" t="n">
        <v>0</v>
      </c>
      <c r="C59" s="5" t="n">
        <v>0</v>
      </c>
      <c r="D59" s="5" t="n">
        <v>0</v>
      </c>
      <c r="E59" s="5" t="n">
        <v>0</v>
      </c>
    </row>
    <row r="60">
      <c r="A60" s="4" t="inlineStr">
        <is>
          <t>(Loss) income from continuing operations before provision for income taxes</t>
        </is>
      </c>
      <c r="B60" s="5" t="n">
        <v>-46</v>
      </c>
      <c r="C60" s="5" t="n">
        <v>173</v>
      </c>
      <c r="D60" s="5" t="n">
        <v>306</v>
      </c>
      <c r="E60" s="5" t="n">
        <v>-157</v>
      </c>
    </row>
    <row r="61">
      <c r="A61" s="4" t="inlineStr">
        <is>
          <t>Accounts receivable, net</t>
        </is>
      </c>
      <c r="B61" s="5" t="n">
        <v>3005</v>
      </c>
      <c r="D61" s="5" t="n">
        <v>3005</v>
      </c>
      <c r="G61" s="5" t="n">
        <v>3849</v>
      </c>
    </row>
    <row r="62">
      <c r="A62" s="4" t="inlineStr">
        <is>
          <t>Total assets</t>
        </is>
      </c>
      <c r="B62" s="5" t="n">
        <v>7597</v>
      </c>
      <c r="D62" s="5" t="n">
        <v>7597</v>
      </c>
      <c r="G62" s="5" t="n">
        <v>7003</v>
      </c>
    </row>
    <row r="63">
      <c r="A63" s="4" t="inlineStr">
        <is>
          <t>Corporate</t>
        </is>
      </c>
    </row>
    <row r="64">
      <c r="A64" s="3" t="inlineStr">
        <is>
          <t>Segment Reporting Information [Line Items]</t>
        </is>
      </c>
    </row>
    <row r="65">
      <c r="A65" s="4" t="inlineStr">
        <is>
          <t>Revenue from external customers</t>
        </is>
      </c>
      <c r="B65" s="5" t="n">
        <v>0</v>
      </c>
      <c r="C65" s="5" t="n">
        <v>0</v>
      </c>
      <c r="D65" s="5" t="n">
        <v>0</v>
      </c>
      <c r="E65" s="5" t="n">
        <v>0</v>
      </c>
    </row>
    <row r="66">
      <c r="A66" s="4" t="inlineStr">
        <is>
          <t>Inter-segment revenue</t>
        </is>
      </c>
      <c r="B66" s="5" t="n">
        <v>0</v>
      </c>
      <c r="C66" s="5" t="n">
        <v>0</v>
      </c>
      <c r="D66" s="5" t="n">
        <v>0</v>
      </c>
      <c r="E66" s="5" t="n">
        <v>0</v>
      </c>
    </row>
    <row r="67">
      <c r="A67" s="4" t="inlineStr">
        <is>
          <t>Revenue</t>
        </is>
      </c>
      <c r="B67" s="5" t="n">
        <v>0</v>
      </c>
      <c r="C67" s="5" t="n">
        <v>0</v>
      </c>
      <c r="D67" s="5" t="n">
        <v>0</v>
      </c>
      <c r="E67" s="5" t="n">
        <v>0</v>
      </c>
    </row>
    <row r="68">
      <c r="A68" s="4" t="inlineStr">
        <is>
          <t>Adjusted net revenue, from external customers</t>
        </is>
      </c>
      <c r="B68" s="5" t="n">
        <v>0</v>
      </c>
      <c r="C68" s="5" t="n">
        <v>0</v>
      </c>
      <c r="D68" s="5" t="n">
        <v>0</v>
      </c>
      <c r="E68" s="5" t="n">
        <v>0</v>
      </c>
    </row>
    <row r="69">
      <c r="A69" s="4" t="inlineStr">
        <is>
          <t>Inter-segment adjusted net revenue</t>
        </is>
      </c>
      <c r="B69" s="5" t="n">
        <v>0</v>
      </c>
      <c r="C69" s="5" t="n">
        <v>0</v>
      </c>
      <c r="D69" s="5" t="n">
        <v>0</v>
      </c>
      <c r="E69" s="5" t="n">
        <v>0</v>
      </c>
    </row>
    <row r="70">
      <c r="A70" s="4" t="inlineStr">
        <is>
          <t>Total adjusted net revenue</t>
        </is>
      </c>
      <c r="B70" s="5" t="n">
        <v>0</v>
      </c>
      <c r="C70" s="5" t="n">
        <v>0</v>
      </c>
      <c r="D70" s="5" t="n">
        <v>0</v>
      </c>
      <c r="E70" s="4" t="inlineStr">
        <is>
          <t xml:space="preserve"> </t>
        </is>
      </c>
    </row>
    <row r="71">
      <c r="A71" s="4" t="inlineStr">
        <is>
          <t>EBITDA (loss)</t>
        </is>
      </c>
      <c r="B71" s="5" t="n">
        <v>-669</v>
      </c>
      <c r="C71" s="5" t="n">
        <v>-572</v>
      </c>
      <c r="D71" s="5" t="n">
        <v>-2397</v>
      </c>
      <c r="E71" s="5" t="n">
        <v>-3446</v>
      </c>
    </row>
    <row r="72">
      <c r="A72" s="4" t="inlineStr">
        <is>
          <t>Depreciation and amortization</t>
        </is>
      </c>
      <c r="B72" s="5" t="n">
        <v>-1</v>
      </c>
      <c r="C72" s="5" t="n">
        <v>-1</v>
      </c>
      <c r="D72" s="5" t="n">
        <v>-4</v>
      </c>
      <c r="E72" s="5" t="n">
        <v>-3</v>
      </c>
    </row>
    <row r="73">
      <c r="A73" s="4" t="inlineStr">
        <is>
          <t>Segment Reporting Information, Intersegment Interest Income (Expense), Net</t>
        </is>
      </c>
      <c r="B73" s="5" t="n">
        <v>81</v>
      </c>
      <c r="C73" s="5" t="n">
        <v>95</v>
      </c>
      <c r="D73" s="5" t="n">
        <v>240</v>
      </c>
      <c r="E73" s="5" t="n">
        <v>296</v>
      </c>
    </row>
    <row r="74">
      <c r="A74" s="4" t="inlineStr">
        <is>
          <t>Interest income, net</t>
        </is>
      </c>
      <c r="B74" s="5" t="n">
        <v>16</v>
      </c>
      <c r="C74" s="5" t="n">
        <v>92</v>
      </c>
      <c r="D74" s="5" t="n">
        <v>137</v>
      </c>
      <c r="E74" s="5" t="n">
        <v>530</v>
      </c>
    </row>
    <row r="75">
      <c r="A75" s="4" t="inlineStr">
        <is>
          <t>(Loss) income from continuing operations before provision for income taxes</t>
        </is>
      </c>
      <c r="B75" s="5" t="n">
        <v>-573</v>
      </c>
      <c r="C75" s="5" t="n">
        <v>-386</v>
      </c>
      <c r="D75" s="5" t="n">
        <v>-2024</v>
      </c>
      <c r="E75" s="5" t="n">
        <v>-2623</v>
      </c>
    </row>
    <row r="76">
      <c r="A76" s="4" t="inlineStr">
        <is>
          <t>Accounts receivable, net</t>
        </is>
      </c>
      <c r="B76" s="5" t="n">
        <v>0</v>
      </c>
      <c r="D76" s="5" t="n">
        <v>0</v>
      </c>
      <c r="G76" s="5" t="n">
        <v>-47</v>
      </c>
    </row>
    <row r="77">
      <c r="A77" s="4" t="inlineStr">
        <is>
          <t>Total assets</t>
        </is>
      </c>
      <c r="B77" s="5" t="n">
        <v>18567</v>
      </c>
      <c r="D77" s="5" t="n">
        <v>18567</v>
      </c>
      <c r="G77" s="5" t="n">
        <v>23094</v>
      </c>
    </row>
    <row r="78">
      <c r="A78" s="4" t="inlineStr">
        <is>
          <t>Inter-Segment Elimination</t>
        </is>
      </c>
    </row>
    <row r="79">
      <c r="A79" s="3" t="inlineStr">
        <is>
          <t>Segment Reporting Information [Line Items]</t>
        </is>
      </c>
    </row>
    <row r="80">
      <c r="A80" s="4" t="inlineStr">
        <is>
          <t>Revenue from external customers</t>
        </is>
      </c>
      <c r="B80" s="5" t="n">
        <v>0</v>
      </c>
      <c r="C80" s="5" t="n">
        <v>0</v>
      </c>
      <c r="D80" s="5" t="n">
        <v>0</v>
      </c>
      <c r="E80" s="5" t="n">
        <v>0</v>
      </c>
    </row>
    <row r="81">
      <c r="A81" s="4" t="inlineStr">
        <is>
          <t>Inter-segment revenue</t>
        </is>
      </c>
      <c r="B81" s="5" t="n">
        <v>-97</v>
      </c>
      <c r="C81" s="5" t="n">
        <v>-11</v>
      </c>
      <c r="D81" s="5" t="n">
        <v>-103</v>
      </c>
      <c r="E81" s="5" t="n">
        <v>-77</v>
      </c>
    </row>
    <row r="82">
      <c r="A82" s="4" t="inlineStr">
        <is>
          <t>Revenue</t>
        </is>
      </c>
      <c r="B82" s="5" t="n">
        <v>-97</v>
      </c>
      <c r="C82" s="5" t="n">
        <v>-11</v>
      </c>
      <c r="D82" s="5" t="n">
        <v>-103</v>
      </c>
      <c r="E82" s="5" t="n">
        <v>-77</v>
      </c>
    </row>
    <row r="83">
      <c r="A83" s="4" t="inlineStr">
        <is>
          <t>Adjusted net revenue, from external customers</t>
        </is>
      </c>
      <c r="B83" s="5" t="n">
        <v>0</v>
      </c>
      <c r="C83" s="5" t="n">
        <v>0</v>
      </c>
      <c r="D83" s="5" t="n">
        <v>0</v>
      </c>
      <c r="E83" s="5" t="n">
        <v>0</v>
      </c>
    </row>
    <row r="84">
      <c r="A84" s="4" t="inlineStr">
        <is>
          <t>Inter-segment adjusted net revenue</t>
        </is>
      </c>
      <c r="B84" s="5" t="n">
        <v>0</v>
      </c>
      <c r="C84" s="5" t="n">
        <v>1</v>
      </c>
      <c r="D84" s="5" t="n">
        <v>0</v>
      </c>
      <c r="E84" s="5" t="n">
        <v>-5</v>
      </c>
    </row>
    <row r="85">
      <c r="A85" s="4" t="inlineStr">
        <is>
          <t>Total adjusted net revenue</t>
        </is>
      </c>
      <c r="B85" s="5" t="n">
        <v>0</v>
      </c>
      <c r="C85" s="5" t="n">
        <v>1</v>
      </c>
      <c r="D85" s="5" t="n">
        <v>0</v>
      </c>
      <c r="E85" s="5" t="n">
        <v>-5</v>
      </c>
    </row>
    <row r="86">
      <c r="A86" s="4" t="inlineStr">
        <is>
          <t>EBITDA (loss)</t>
        </is>
      </c>
      <c r="B86" s="5" t="n">
        <v>0</v>
      </c>
      <c r="C86" s="5" t="n">
        <v>0</v>
      </c>
      <c r="D86" s="5" t="n">
        <v>0</v>
      </c>
      <c r="E86" s="5" t="n">
        <v>0</v>
      </c>
    </row>
    <row r="87">
      <c r="A87" s="4" t="inlineStr">
        <is>
          <t>Depreciation and amortization</t>
        </is>
      </c>
      <c r="B87" s="5" t="n">
        <v>0</v>
      </c>
      <c r="C87" s="5" t="n">
        <v>0</v>
      </c>
      <c r="D87" s="5" t="n">
        <v>0</v>
      </c>
      <c r="E87" s="5" t="n">
        <v>0</v>
      </c>
    </row>
    <row r="88">
      <c r="A88" s="4" t="inlineStr">
        <is>
          <t>Segment Reporting Information, Intersegment Interest Income (Expense), Net</t>
        </is>
      </c>
      <c r="B88" s="5" t="n">
        <v>0</v>
      </c>
      <c r="C88" s="5" t="n">
        <v>0</v>
      </c>
      <c r="D88" s="5" t="n">
        <v>0</v>
      </c>
      <c r="E88" s="5" t="n">
        <v>0</v>
      </c>
    </row>
    <row r="89">
      <c r="A89" s="4" t="inlineStr">
        <is>
          <t>Interest income, net</t>
        </is>
      </c>
      <c r="B89" s="5" t="n">
        <v>0</v>
      </c>
      <c r="C89" s="5" t="n">
        <v>0</v>
      </c>
      <c r="D89" s="5" t="n">
        <v>0</v>
      </c>
      <c r="E89" s="5" t="n">
        <v>0</v>
      </c>
    </row>
    <row r="90">
      <c r="A90" s="4" t="inlineStr">
        <is>
          <t>(Loss) income from continuing operations before provision for income taxes</t>
        </is>
      </c>
      <c r="B90" s="5" t="n">
        <v>0</v>
      </c>
      <c r="C90" s="6" t="n">
        <v>0</v>
      </c>
      <c r="D90" s="5" t="n">
        <v>0</v>
      </c>
      <c r="E90" s="6" t="n">
        <v>0</v>
      </c>
    </row>
    <row r="91">
      <c r="A91" s="4" t="inlineStr">
        <is>
          <t>Accounts receivable, net</t>
        </is>
      </c>
      <c r="B91" s="5" t="n">
        <v>0</v>
      </c>
      <c r="D91" s="5" t="n">
        <v>0</v>
      </c>
      <c r="G91" s="5" t="n">
        <v>0</v>
      </c>
    </row>
    <row r="92">
      <c r="A92" s="4" t="inlineStr">
        <is>
          <t>Total assets</t>
        </is>
      </c>
      <c r="B92" s="6" t="n">
        <v>0</v>
      </c>
      <c r="D92" s="6" t="n">
        <v>0</v>
      </c>
      <c r="G9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DATA - Geographic Data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19</t>
        </is>
      </c>
    </row>
    <row r="3">
      <c r="A3" s="3" t="inlineStr">
        <is>
          <t>Segment Reporting Information [Line Items]</t>
        </is>
      </c>
    </row>
    <row r="4">
      <c r="A4" s="4" t="inlineStr">
        <is>
          <t>Revenue</t>
        </is>
      </c>
      <c r="B4" s="6" t="n">
        <v>25413</v>
      </c>
      <c r="C4" s="6" t="n">
        <v>25762</v>
      </c>
      <c r="D4" s="6" t="n">
        <v>74117</v>
      </c>
      <c r="E4" s="6" t="n">
        <v>68363</v>
      </c>
    </row>
    <row r="5">
      <c r="A5" s="4" t="inlineStr">
        <is>
          <t>Net assets</t>
        </is>
      </c>
      <c r="B5" s="5" t="n">
        <v>32058</v>
      </c>
      <c r="D5" s="5" t="n">
        <v>32058</v>
      </c>
      <c r="F5" s="6" t="n">
        <v>33958</v>
      </c>
    </row>
    <row r="6">
      <c r="A6" s="4" t="inlineStr">
        <is>
          <t>United Kingdon</t>
        </is>
      </c>
    </row>
    <row r="7">
      <c r="A7" s="3" t="inlineStr">
        <is>
          <t>Segment Reporting Information [Line Items]</t>
        </is>
      </c>
    </row>
    <row r="8">
      <c r="A8" s="4" t="inlineStr">
        <is>
          <t>Revenue</t>
        </is>
      </c>
      <c r="B8" s="5" t="n">
        <v>3151</v>
      </c>
      <c r="C8" s="5" t="n">
        <v>4295</v>
      </c>
      <c r="D8" s="5" t="n">
        <v>9629</v>
      </c>
      <c r="E8" s="5" t="n">
        <v>12794</v>
      </c>
    </row>
    <row r="9">
      <c r="A9" s="4" t="inlineStr">
        <is>
          <t>Net assets</t>
        </is>
      </c>
      <c r="B9" s="5" t="n">
        <v>3397</v>
      </c>
      <c r="D9" s="5" t="n">
        <v>3397</v>
      </c>
      <c r="F9" s="5" t="n">
        <v>2358</v>
      </c>
    </row>
    <row r="10">
      <c r="A10" s="4" t="inlineStr">
        <is>
          <t>Australia</t>
        </is>
      </c>
    </row>
    <row r="11">
      <c r="A11" s="3" t="inlineStr">
        <is>
          <t>Segment Reporting Information [Line Items]</t>
        </is>
      </c>
    </row>
    <row r="12">
      <c r="A12" s="4" t="inlineStr">
        <is>
          <t>Revenue</t>
        </is>
      </c>
      <c r="B12" s="5" t="n">
        <v>18085</v>
      </c>
      <c r="C12" s="5" t="n">
        <v>15325</v>
      </c>
      <c r="D12" s="5" t="n">
        <v>50082</v>
      </c>
      <c r="E12" s="5" t="n">
        <v>37382</v>
      </c>
    </row>
    <row r="13">
      <c r="A13" s="4" t="inlineStr">
        <is>
          <t>Net assets</t>
        </is>
      </c>
      <c r="B13" s="5" t="n">
        <v>4581</v>
      </c>
      <c r="D13" s="5" t="n">
        <v>4581</v>
      </c>
      <c r="F13" s="5" t="n">
        <v>2737</v>
      </c>
    </row>
    <row r="14">
      <c r="A14" s="4" t="inlineStr">
        <is>
          <t>United States</t>
        </is>
      </c>
    </row>
    <row r="15">
      <c r="A15" s="3" t="inlineStr">
        <is>
          <t>Segment Reporting Information [Line Items]</t>
        </is>
      </c>
    </row>
    <row r="16">
      <c r="A16" s="4" t="inlineStr">
        <is>
          <t>Revenue</t>
        </is>
      </c>
      <c r="B16" s="5" t="n">
        <v>1620</v>
      </c>
      <c r="C16" s="5" t="n">
        <v>3219</v>
      </c>
      <c r="D16" s="5" t="n">
        <v>6393</v>
      </c>
      <c r="E16" s="5" t="n">
        <v>9759</v>
      </c>
    </row>
    <row r="17">
      <c r="A17" s="4" t="inlineStr">
        <is>
          <t>Net assets</t>
        </is>
      </c>
      <c r="B17" s="5" t="n">
        <v>18388</v>
      </c>
      <c r="D17" s="5" t="n">
        <v>18388</v>
      </c>
      <c r="F17" s="5" t="n">
        <v>23387</v>
      </c>
    </row>
    <row r="18">
      <c r="A18" s="4" t="inlineStr">
        <is>
          <t>Other</t>
        </is>
      </c>
    </row>
    <row r="19">
      <c r="A19" s="3" t="inlineStr">
        <is>
          <t>Segment Reporting Information [Line Items]</t>
        </is>
      </c>
    </row>
    <row r="20">
      <c r="A20" s="4" t="inlineStr">
        <is>
          <t>Revenue</t>
        </is>
      </c>
      <c r="B20" s="5" t="n">
        <v>2557</v>
      </c>
      <c r="C20" s="6" t="n">
        <v>2923</v>
      </c>
      <c r="D20" s="5" t="n">
        <v>8013</v>
      </c>
      <c r="E20" s="6" t="n">
        <v>8428</v>
      </c>
    </row>
    <row r="21">
      <c r="A21" s="4" t="inlineStr">
        <is>
          <t>Net assets</t>
        </is>
      </c>
      <c r="B21" s="6" t="n">
        <v>5692</v>
      </c>
      <c r="D21" s="6" t="n">
        <v>5692</v>
      </c>
      <c r="F21" s="6" t="n">
        <v>54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Details) - USD ($)</t>
        </is>
      </c>
      <c r="B1" s="2" t="inlineStr">
        <is>
          <t>Oct. 15, 2018</t>
        </is>
      </c>
      <c r="C1" s="2" t="inlineStr">
        <is>
          <t>Sep. 30, 2020</t>
        </is>
      </c>
      <c r="D1" s="2" t="inlineStr">
        <is>
          <t>Dec. 31, 2019</t>
        </is>
      </c>
    </row>
    <row r="2">
      <c r="A2" s="3" t="inlineStr">
        <is>
          <t>Class of Stock [Line Items]</t>
        </is>
      </c>
    </row>
    <row r="3">
      <c r="A3" s="4" t="inlineStr">
        <is>
          <t>Warrants and Rights, Option to Exercise, Market Value Multiplier of Purchase Price</t>
        </is>
      </c>
      <c r="B3" s="5" t="n">
        <v>2</v>
      </c>
    </row>
    <row r="4">
      <c r="A4" s="4" t="inlineStr">
        <is>
          <t>Common stock, par value (dollars per share)</t>
        </is>
      </c>
      <c r="C4" s="9" t="n">
        <v>0.001</v>
      </c>
      <c r="D4" s="9" t="n">
        <v>0.001</v>
      </c>
    </row>
    <row r="5">
      <c r="A5" s="4" t="inlineStr">
        <is>
          <t>Warrants and Rights, Preferred Stock to Common Stock Conversion, Treatment</t>
        </is>
      </c>
      <c r="B5" s="5" t="n">
        <v>1</v>
      </c>
    </row>
    <row r="6">
      <c r="A6" s="4" t="inlineStr">
        <is>
          <t>Warrants And Rights, Not Exercisable, Number of Days After Public Announcement of Acquiring Person</t>
        </is>
      </c>
      <c r="B6" s="4" t="inlineStr">
        <is>
          <t>10 days</t>
        </is>
      </c>
    </row>
    <row r="7">
      <c r="A7" s="4" t="inlineStr">
        <is>
          <t>Warrants And Rights, Not Exercisable, Number of Days After Tender or Exchange Offer Is Completed By Acquiring Person</t>
        </is>
      </c>
      <c r="B7" s="4" t="inlineStr">
        <is>
          <t>10 days</t>
        </is>
      </c>
    </row>
    <row r="8">
      <c r="A8" s="4" t="inlineStr">
        <is>
          <t>Temporary Equity, Redemption Price Per Share</t>
        </is>
      </c>
      <c r="B8" s="9" t="n">
        <v>0.001</v>
      </c>
    </row>
    <row r="9">
      <c r="A9" s="4" t="inlineStr">
        <is>
          <t>Warrants and Rights, Right to Share Conversion</t>
        </is>
      </c>
      <c r="B9" s="5" t="n">
        <v>1</v>
      </c>
    </row>
    <row r="10">
      <c r="A10" s="4" t="inlineStr">
        <is>
          <t>Warrants and Rights, Adjustments To Purchase Price Of Less Than One Percent</t>
        </is>
      </c>
      <c r="B10" s="6" t="n">
        <v>0</v>
      </c>
    </row>
    <row r="11">
      <c r="A11" s="4" t="inlineStr">
        <is>
          <t>Class of Warrant or Right, Unissued</t>
        </is>
      </c>
      <c r="B11" s="5" t="n">
        <v>1</v>
      </c>
    </row>
    <row r="12">
      <c r="A12" s="4" t="inlineStr">
        <is>
          <t>Series B Preferred Stock [Member]</t>
        </is>
      </c>
    </row>
    <row r="13">
      <c r="A13" s="3" t="inlineStr">
        <is>
          <t>Class of Stock [Line Items]</t>
        </is>
      </c>
    </row>
    <row r="14">
      <c r="A14" s="4" t="inlineStr">
        <is>
          <t>Common stock, par value (dollars per share)</t>
        </is>
      </c>
      <c r="B14" s="7" t="n">
        <v>3.5</v>
      </c>
    </row>
    <row r="15">
      <c r="A15" s="4" t="inlineStr">
        <is>
          <t>Minimum</t>
        </is>
      </c>
    </row>
    <row r="16">
      <c r="A16" s="3" t="inlineStr">
        <is>
          <t>Class of Stock [Line Items]</t>
        </is>
      </c>
    </row>
    <row r="17">
      <c r="A17" s="4" t="inlineStr">
        <is>
          <t>Ownership Percentage, Common Stock, Without Approval of Board</t>
        </is>
      </c>
      <c r="B17" s="4" t="inlineStr">
        <is>
          <t>4.99%</t>
        </is>
      </c>
    </row>
    <row r="18">
      <c r="A18" s="4" t="inlineStr">
        <is>
          <t>Warrants and Rights, Percentage of Common Stock Owned By Acquiring Person</t>
        </is>
      </c>
      <c r="B18"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SUBSEQUENT EVENTS (Details) - Coit Staffing, Inc. - Subsequent Event</t>
        </is>
      </c>
      <c r="B1" s="2" t="inlineStr">
        <is>
          <t>Oct. 01, 2020USD ($)</t>
        </is>
      </c>
    </row>
    <row r="2">
      <c r="A2" s="3" t="inlineStr">
        <is>
          <t>Subsequent Event [Line Items]</t>
        </is>
      </c>
    </row>
    <row r="3">
      <c r="A3" s="4" t="inlineStr">
        <is>
          <t>Consideration transferred</t>
        </is>
      </c>
      <c r="B3" s="6" t="n">
        <v>4000000</v>
      </c>
    </row>
    <row r="4">
      <c r="A4" s="4" t="inlineStr">
        <is>
          <t>Promissory note</t>
        </is>
      </c>
      <c r="B4" s="5" t="n">
        <v>1350000</v>
      </c>
    </row>
    <row r="5">
      <c r="A5" s="4" t="inlineStr">
        <is>
          <t>Common shares</t>
        </is>
      </c>
      <c r="B5" s="6" t="n">
        <v>500000</v>
      </c>
    </row>
    <row r="6">
      <c r="A6" s="4" t="inlineStr">
        <is>
          <t>Installment period, one</t>
        </is>
      </c>
      <c r="B6" s="4" t="inlineStr">
        <is>
          <t>10 months</t>
        </is>
      </c>
    </row>
    <row r="7">
      <c r="A7" s="4" t="inlineStr">
        <is>
          <t>Installment period, two</t>
        </is>
      </c>
      <c r="B7" s="4" t="inlineStr">
        <is>
          <t>20 months</t>
        </is>
      </c>
    </row>
    <row r="8">
      <c r="A8" s="4" t="inlineStr">
        <is>
          <t>Installment period, three</t>
        </is>
      </c>
      <c r="B8" s="4" t="inlineStr">
        <is>
          <t>30 months</t>
        </is>
      </c>
    </row>
    <row r="9">
      <c r="A9" s="4" t="inlineStr">
        <is>
          <t>Earn out payment</t>
        </is>
      </c>
      <c r="B9" s="6" t="n">
        <v>3530000</v>
      </c>
    </row>
    <row r="10">
      <c r="A10" s="4" t="inlineStr">
        <is>
          <t>Earn out payment, period</t>
        </is>
      </c>
      <c r="B10" s="4" t="inlineStr">
        <is>
          <t>2 years</t>
        </is>
      </c>
    </row>
    <row r="11">
      <c r="A11" s="4" t="inlineStr">
        <is>
          <t>Employment agreement period</t>
        </is>
      </c>
      <c r="B11"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Dec. 31, 2019</t>
        </is>
      </c>
    </row>
    <row r="2">
      <c r="A2" s="3" t="inlineStr">
        <is>
          <t>Statement of Financial Position [Abstract]</t>
        </is>
      </c>
    </row>
    <row r="3">
      <c r="A3" s="4" t="inlineStr">
        <is>
          <t>Accounts receivable, allowance for doubtful accounts</t>
        </is>
      </c>
      <c r="B3" s="6" t="n">
        <v>20</v>
      </c>
      <c r="C3" s="6" t="n">
        <v>174</v>
      </c>
    </row>
    <row r="4">
      <c r="A4" s="4" t="inlineStr">
        <is>
          <t>Preferred stock, par value (dollars per share)</t>
        </is>
      </c>
      <c r="B4" s="9" t="n">
        <v>0.001</v>
      </c>
      <c r="C4" s="9" t="n">
        <v>0.001</v>
      </c>
    </row>
    <row r="5">
      <c r="A5" s="4" t="inlineStr">
        <is>
          <t>Preferred stock, shares authorized (in shares)</t>
        </is>
      </c>
      <c r="B5" s="5" t="n">
        <v>10000</v>
      </c>
      <c r="C5" s="5" t="n">
        <v>1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dollars per share)</t>
        </is>
      </c>
      <c r="B8" s="9" t="n">
        <v>0.001</v>
      </c>
      <c r="C8" s="9" t="n">
        <v>0.001</v>
      </c>
    </row>
    <row r="9">
      <c r="A9" s="4" t="inlineStr">
        <is>
          <t>Common stock, shares authorized (in shares)</t>
        </is>
      </c>
      <c r="B9" s="5" t="n">
        <v>20000</v>
      </c>
      <c r="C9" s="5" t="n">
        <v>20000</v>
      </c>
    </row>
    <row r="10">
      <c r="A10" s="4" t="inlineStr">
        <is>
          <t>Common stock, issued (in shares)</t>
        </is>
      </c>
      <c r="B10" s="5" t="n">
        <v>3672</v>
      </c>
      <c r="C10" s="5" t="n">
        <v>3663</v>
      </c>
    </row>
    <row r="11">
      <c r="A11" s="4" t="inlineStr">
        <is>
          <t>Common stock, shares, outstanding (in shares)</t>
        </is>
      </c>
      <c r="B11" s="5" t="n">
        <v>2685</v>
      </c>
      <c r="C11" s="5" t="n">
        <v>2937</v>
      </c>
    </row>
    <row r="12">
      <c r="A12" s="4" t="inlineStr">
        <is>
          <t>Treasury stock, shares (in shares)</t>
        </is>
      </c>
      <c r="B12" s="5" t="n">
        <v>987</v>
      </c>
      <c r="C12" s="5" t="n">
        <v>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440</v>
      </c>
      <c r="C4" s="6" t="n">
        <v>-2438</v>
      </c>
    </row>
    <row r="5">
      <c r="A5" s="3" t="inlineStr">
        <is>
          <t>Adjustments to reconcile net loss to net cash used in operating activities:</t>
        </is>
      </c>
    </row>
    <row r="6">
      <c r="A6" s="4" t="inlineStr">
        <is>
          <t>Depreciation and amortization</t>
        </is>
      </c>
      <c r="B6" s="5" t="n">
        <v>73</v>
      </c>
      <c r="C6" s="5" t="n">
        <v>62</v>
      </c>
    </row>
    <row r="7">
      <c r="A7" s="4" t="inlineStr">
        <is>
          <t>Provision for doubtful accounts</t>
        </is>
      </c>
      <c r="B7" s="5" t="n">
        <v>33</v>
      </c>
      <c r="C7" s="5" t="n">
        <v>66</v>
      </c>
    </row>
    <row r="8">
      <c r="A8" s="4" t="inlineStr">
        <is>
          <t>Provision for (benefit from) deferred income taxes</t>
        </is>
      </c>
      <c r="B8" s="5" t="n">
        <v>76</v>
      </c>
      <c r="C8" s="5" t="n">
        <v>-258</v>
      </c>
    </row>
    <row r="9">
      <c r="A9" s="4" t="inlineStr">
        <is>
          <t>Stock-based compensation</t>
        </is>
      </c>
      <c r="B9" s="5" t="n">
        <v>571</v>
      </c>
      <c r="C9" s="5" t="n">
        <v>811</v>
      </c>
    </row>
    <row r="10">
      <c r="A10" s="3" t="inlineStr">
        <is>
          <t>Changes in assets and liabilities, net of effect of dispositions:</t>
        </is>
      </c>
    </row>
    <row r="11">
      <c r="A11" s="4" t="inlineStr">
        <is>
          <t>Decrease (increase) in accounts receivable</t>
        </is>
      </c>
      <c r="B11" s="5" t="n">
        <v>833</v>
      </c>
      <c r="C11" s="5" t="n">
        <v>-6358</v>
      </c>
    </row>
    <row r="12">
      <c r="A12" s="4" t="inlineStr">
        <is>
          <t>(Increase) decrease in prepaid and other assets</t>
        </is>
      </c>
      <c r="B12" s="5" t="n">
        <v>-418</v>
      </c>
      <c r="C12" s="5" t="n">
        <v>298</v>
      </c>
    </row>
    <row r="13">
      <c r="A13" s="4" t="inlineStr">
        <is>
          <t>(Decrease) increase in accounts payable, accrued expenses and other liabilities</t>
        </is>
      </c>
      <c r="B13" s="5" t="n">
        <v>-86</v>
      </c>
      <c r="C13" s="5" t="n">
        <v>267</v>
      </c>
    </row>
    <row r="14">
      <c r="A14" s="4" t="inlineStr">
        <is>
          <t>Net cash used in operating activities</t>
        </is>
      </c>
      <c r="B14" s="5" t="n">
        <v>-1358</v>
      </c>
      <c r="C14" s="5" t="n">
        <v>-7550</v>
      </c>
    </row>
    <row r="15">
      <c r="A15" s="3" t="inlineStr">
        <is>
          <t>Cash flows from investing activities:</t>
        </is>
      </c>
    </row>
    <row r="16">
      <c r="A16" s="4" t="inlineStr">
        <is>
          <t>Capital expenditures</t>
        </is>
      </c>
      <c r="B16" s="5" t="n">
        <v>-19</v>
      </c>
      <c r="C16" s="5" t="n">
        <v>-70</v>
      </c>
    </row>
    <row r="17">
      <c r="A17" s="4" t="inlineStr">
        <is>
          <t>Net cash used in investing activities</t>
        </is>
      </c>
      <c r="B17" s="5" t="n">
        <v>-19</v>
      </c>
      <c r="C17" s="5" t="n">
        <v>-70</v>
      </c>
    </row>
    <row r="18">
      <c r="A18" s="3" t="inlineStr">
        <is>
          <t>Cash flows from financing activities:</t>
        </is>
      </c>
    </row>
    <row r="19">
      <c r="A19" s="4" t="inlineStr">
        <is>
          <t>Net borrowings and repayments under credit agreements</t>
        </is>
      </c>
      <c r="B19" s="5" t="n">
        <v>0</v>
      </c>
      <c r="C19" s="5" t="n">
        <v>0</v>
      </c>
    </row>
    <row r="20">
      <c r="A20" s="4" t="inlineStr">
        <is>
          <t>Proceeds from government lending</t>
        </is>
      </c>
      <c r="B20" s="5" t="n">
        <v>1326</v>
      </c>
      <c r="C20" s="5" t="n">
        <v>0</v>
      </c>
    </row>
    <row r="21">
      <c r="A21" s="4" t="inlineStr">
        <is>
          <t>Purchase of treasury stock</t>
        </is>
      </c>
      <c r="B21" s="5" t="n">
        <v>-2239</v>
      </c>
      <c r="C21" s="5" t="n">
        <v>-4482</v>
      </c>
    </row>
    <row r="22">
      <c r="A22" s="4" t="inlineStr">
        <is>
          <t>Purchase of restricted stock from employees</t>
        </is>
      </c>
      <c r="B22" s="5" t="n">
        <v>-14</v>
      </c>
      <c r="C22" s="5" t="n">
        <v>-41</v>
      </c>
    </row>
    <row r="23">
      <c r="A23" s="4" t="inlineStr">
        <is>
          <t>Net cash used in financing activities</t>
        </is>
      </c>
      <c r="B23" s="5" t="n">
        <v>-927</v>
      </c>
      <c r="C23" s="5" t="n">
        <v>-4523</v>
      </c>
    </row>
    <row r="24">
      <c r="A24" s="4" t="inlineStr">
        <is>
          <t>Effect of exchange rates on cash, cash equivalents and restricted cash</t>
        </is>
      </c>
      <c r="B24" s="5" t="n">
        <v>319</v>
      </c>
      <c r="C24" s="5" t="n">
        <v>-36</v>
      </c>
    </row>
    <row r="25">
      <c r="A25" s="4" t="inlineStr">
        <is>
          <t>Net decrease in cash, cash equivalents and restricted cash</t>
        </is>
      </c>
      <c r="B25" s="5" t="n">
        <v>-1985</v>
      </c>
      <c r="C25" s="5" t="n">
        <v>-12179</v>
      </c>
    </row>
    <row r="26">
      <c r="A26" s="4" t="inlineStr">
        <is>
          <t>Cash, cash equivalents, and restricted cash, beginning of the period</t>
        </is>
      </c>
      <c r="B26" s="5" t="n">
        <v>31718</v>
      </c>
      <c r="C26" s="5" t="n">
        <v>41060</v>
      </c>
    </row>
    <row r="27">
      <c r="A27" s="4" t="inlineStr">
        <is>
          <t>Cash, cash equivalents, and restricted cash, end of the period</t>
        </is>
      </c>
      <c r="B27" s="5" t="n">
        <v>29733</v>
      </c>
      <c r="C27" s="5" t="n">
        <v>28881</v>
      </c>
    </row>
    <row r="28">
      <c r="A28" s="3" t="inlineStr">
        <is>
          <t>Supplemental disclosures of cash flow information:</t>
        </is>
      </c>
    </row>
    <row r="29">
      <c r="A29" s="4" t="inlineStr">
        <is>
          <t>Cash paid during the period for interest</t>
        </is>
      </c>
      <c r="B29" s="5" t="n">
        <v>1</v>
      </c>
      <c r="C29" s="5" t="n">
        <v>5</v>
      </c>
    </row>
    <row r="30">
      <c r="A30" s="4" t="inlineStr">
        <is>
          <t>Cash received during the period for interest</t>
        </is>
      </c>
      <c r="B30" s="5" t="n">
        <v>139</v>
      </c>
      <c r="C30" s="5" t="n">
        <v>530</v>
      </c>
    </row>
    <row r="31">
      <c r="A31" s="4" t="inlineStr">
        <is>
          <t>Net cash payments during the period for income taxes</t>
        </is>
      </c>
      <c r="B31" s="5" t="n">
        <v>676</v>
      </c>
      <c r="C31" s="5" t="n">
        <v>484</v>
      </c>
    </row>
    <row r="32">
      <c r="A32" s="4" t="inlineStr">
        <is>
          <t>Cash paid for amounts included in operating lease liabilities</t>
        </is>
      </c>
      <c r="B32" s="5" t="n">
        <v>198</v>
      </c>
      <c r="C32" s="5" t="n">
        <v>246</v>
      </c>
    </row>
    <row r="33">
      <c r="A33" s="3" t="inlineStr">
        <is>
          <t>Supplemental non-cash disclosures:</t>
        </is>
      </c>
    </row>
    <row r="34">
      <c r="A34" s="4" t="inlineStr">
        <is>
          <t>Right-of-use assets obtained in exchange for operating lease liabilities</t>
        </is>
      </c>
      <c r="B34" s="6" t="n">
        <v>77</v>
      </c>
      <c r="C34" s="6" t="n">
        <v>7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5" customWidth="1" min="5" max="5"/>
    <col width="46" customWidth="1" min="6" max="6"/>
    <col width="18" customWidth="1" min="7" max="7"/>
  </cols>
  <sheetData>
    <row r="1">
      <c r="A1" s="1" t="inlineStr">
        <is>
          <t>CONDENSED CONSOLIDATED STATEMENT OF CHANGES IN STOCKHOLDERS' EQUITY - USD ($) shares in Thousands, $ in Thousands</t>
        </is>
      </c>
      <c r="B1" s="2" t="inlineStr">
        <is>
          <t>Total</t>
        </is>
      </c>
      <c r="C1" s="2" t="inlineStr">
        <is>
          <t>Common Stock</t>
        </is>
      </c>
      <c r="D1" s="2" t="inlineStr">
        <is>
          <t>Common stock and additional paid-in capital</t>
        </is>
      </c>
      <c r="E1" s="2" t="inlineStr">
        <is>
          <t>Treasury Stock</t>
        </is>
      </c>
      <c r="F1" s="2" t="inlineStr">
        <is>
          <t>Accumulated other comprehensive (loss) income</t>
        </is>
      </c>
      <c r="G1" s="2" t="inlineStr">
        <is>
          <t>Retained Earnings</t>
        </is>
      </c>
    </row>
    <row r="2">
      <c r="A2" s="4" t="inlineStr">
        <is>
          <t>Beginning Balance (in shares) at Dec. 31, 2018</t>
        </is>
      </c>
      <c r="C2" s="5" t="n">
        <v>3190</v>
      </c>
      <c r="D2" s="5" t="n">
        <v>3613</v>
      </c>
    </row>
    <row r="3">
      <c r="A3" s="4" t="inlineStr">
        <is>
          <t>Beginning Balance (in shares) at Dec. 31, 2018</t>
        </is>
      </c>
      <c r="E3" s="5" t="n">
        <v>-423</v>
      </c>
    </row>
    <row r="4">
      <c r="A4" s="4" t="inlineStr">
        <is>
          <t>Beginning Balance at Dec. 31, 2018</t>
        </is>
      </c>
      <c r="B4" s="6" t="n">
        <v>40487</v>
      </c>
      <c r="D4" s="6" t="n">
        <v>485131</v>
      </c>
      <c r="E4" s="6" t="n">
        <v>-8486</v>
      </c>
      <c r="F4" s="6" t="n">
        <v>-606</v>
      </c>
      <c r="G4" s="6" t="n">
        <v>-435552</v>
      </c>
    </row>
    <row r="5">
      <c r="A5" s="3" t="inlineStr">
        <is>
          <t>Increase (Decrease) in Stockholders' Equity [Roll Forward]</t>
        </is>
      </c>
    </row>
    <row r="6">
      <c r="A6" s="4" t="inlineStr">
        <is>
          <t>Net (loss) income</t>
        </is>
      </c>
      <c r="B6" s="5" t="n">
        <v>-2438</v>
      </c>
      <c r="G6" s="5" t="n">
        <v>-2438</v>
      </c>
    </row>
    <row r="7">
      <c r="A7" s="4" t="inlineStr">
        <is>
          <t>Other comprehensive income (loss)</t>
        </is>
      </c>
      <c r="F7" s="5" t="n">
        <v>-379</v>
      </c>
    </row>
    <row r="8">
      <c r="A8" s="4" t="inlineStr">
        <is>
          <t>Treasury Stock, Shares, Acquired</t>
        </is>
      </c>
      <c r="E8" s="5" t="n">
        <v>-296</v>
      </c>
    </row>
    <row r="9">
      <c r="A9" s="4" t="inlineStr">
        <is>
          <t>Treasury Stock, Value, Acquired, Cost Method</t>
        </is>
      </c>
      <c r="E9" s="6" t="n">
        <v>-4482</v>
      </c>
    </row>
    <row r="10">
      <c r="A10" s="4" t="inlineStr">
        <is>
          <t>Share-based Payment Arrangement, Shares Withheld for Tax Withholding Obligation</t>
        </is>
      </c>
      <c r="E10" s="5" t="n">
        <v>-2</v>
      </c>
    </row>
    <row r="11">
      <c r="A11" s="4" t="inlineStr">
        <is>
          <t>Share-based Payment Arrangement, Decrease for Tax Withholding Obligation</t>
        </is>
      </c>
      <c r="E11" s="6" t="n">
        <v>-41</v>
      </c>
    </row>
    <row r="12">
      <c r="A12" s="4" t="inlineStr">
        <is>
          <t>Stock-based compensation (in shares)</t>
        </is>
      </c>
      <c r="D12" s="5" t="n">
        <v>47</v>
      </c>
    </row>
    <row r="13">
      <c r="A13" s="4" t="inlineStr">
        <is>
          <t>Stock-based compensation</t>
        </is>
      </c>
      <c r="D13" s="6" t="n">
        <v>811</v>
      </c>
    </row>
    <row r="14">
      <c r="A14" s="4" t="inlineStr">
        <is>
          <t>Ending Balance (in shares) at Sep. 30, 2019</t>
        </is>
      </c>
      <c r="C14" s="5" t="n">
        <v>2939</v>
      </c>
      <c r="D14" s="5" t="n">
        <v>3660</v>
      </c>
    </row>
    <row r="15">
      <c r="A15" s="4" t="inlineStr">
        <is>
          <t>Ending Balance (in shares) at Sep. 30, 2019</t>
        </is>
      </c>
      <c r="E15" s="5" t="n">
        <v>-721</v>
      </c>
    </row>
    <row r="16">
      <c r="A16" s="4" t="inlineStr">
        <is>
          <t>Ending Balance at Sep. 30, 2019</t>
        </is>
      </c>
      <c r="B16" s="5" t="n">
        <v>33958</v>
      </c>
      <c r="D16" s="6" t="n">
        <v>485942</v>
      </c>
      <c r="E16" s="6" t="n">
        <v>-13009</v>
      </c>
      <c r="F16" s="5" t="n">
        <v>-985</v>
      </c>
      <c r="G16" s="5" t="n">
        <v>-437990</v>
      </c>
    </row>
    <row r="17">
      <c r="A17" s="4" t="inlineStr">
        <is>
          <t>Beginning Balance (in shares) at Jun. 30, 2019</t>
        </is>
      </c>
      <c r="C17" s="5" t="n">
        <v>2960</v>
      </c>
      <c r="D17" s="5" t="n">
        <v>3658</v>
      </c>
    </row>
    <row r="18">
      <c r="A18" s="4" t="inlineStr">
        <is>
          <t>Beginning Balance (in shares) at Jun. 30, 2019</t>
        </is>
      </c>
      <c r="E18" s="5" t="n">
        <v>-698</v>
      </c>
    </row>
    <row r="19">
      <c r="A19" s="4" t="inlineStr">
        <is>
          <t>Beginning Balance at Jun. 30, 2019</t>
        </is>
      </c>
      <c r="B19" s="5" t="n">
        <v>34001</v>
      </c>
      <c r="D19" s="6" t="n">
        <v>485740</v>
      </c>
      <c r="E19" s="6" t="n">
        <v>-12738</v>
      </c>
      <c r="F19" s="5" t="n">
        <v>-647</v>
      </c>
      <c r="G19" s="5" t="n">
        <v>-438354</v>
      </c>
    </row>
    <row r="20">
      <c r="A20" s="3" t="inlineStr">
        <is>
          <t>Increase (Decrease) in Stockholders' Equity [Roll Forward]</t>
        </is>
      </c>
    </row>
    <row r="21">
      <c r="A21" s="4" t="inlineStr">
        <is>
          <t>Net (loss) income</t>
        </is>
      </c>
      <c r="B21" s="5" t="n">
        <v>364</v>
      </c>
      <c r="G21" s="5" t="n">
        <v>364</v>
      </c>
    </row>
    <row r="22">
      <c r="A22" s="4" t="inlineStr">
        <is>
          <t>Other comprehensive income (loss)</t>
        </is>
      </c>
      <c r="F22" s="5" t="n">
        <v>-338</v>
      </c>
    </row>
    <row r="23">
      <c r="A23" s="4" t="inlineStr">
        <is>
          <t>Treasury Stock, Shares, Acquired</t>
        </is>
      </c>
      <c r="E23" s="5" t="n">
        <v>-23</v>
      </c>
    </row>
    <row r="24">
      <c r="A24" s="4" t="inlineStr">
        <is>
          <t>Treasury Stock, Value, Acquired, Cost Method</t>
        </is>
      </c>
      <c r="E24" s="6" t="n">
        <v>-270</v>
      </c>
    </row>
    <row r="25">
      <c r="A25" s="4" t="inlineStr">
        <is>
          <t>Share-based Payment Arrangement, Shares Withheld for Tax Withholding Obligation</t>
        </is>
      </c>
      <c r="E25" s="5" t="n">
        <v>0</v>
      </c>
    </row>
    <row r="26">
      <c r="A26" s="4" t="inlineStr">
        <is>
          <t>Share-based Payment Arrangement, Decrease for Tax Withholding Obligation</t>
        </is>
      </c>
      <c r="E26" s="6" t="n">
        <v>-1</v>
      </c>
    </row>
    <row r="27">
      <c r="A27" s="4" t="inlineStr">
        <is>
          <t>Stock-based compensation (in shares)</t>
        </is>
      </c>
      <c r="D27" s="5" t="n">
        <v>2</v>
      </c>
    </row>
    <row r="28">
      <c r="A28" s="4" t="inlineStr">
        <is>
          <t>Stock-based compensation</t>
        </is>
      </c>
      <c r="D28" s="6" t="n">
        <v>202</v>
      </c>
    </row>
    <row r="29">
      <c r="A29" s="4" t="inlineStr">
        <is>
          <t>Ending Balance (in shares) at Sep. 30, 2019</t>
        </is>
      </c>
      <c r="C29" s="5" t="n">
        <v>2939</v>
      </c>
      <c r="D29" s="5" t="n">
        <v>3660</v>
      </c>
    </row>
    <row r="30">
      <c r="A30" s="4" t="inlineStr">
        <is>
          <t>Ending Balance (in shares) at Sep. 30, 2019</t>
        </is>
      </c>
      <c r="E30" s="5" t="n">
        <v>-721</v>
      </c>
    </row>
    <row r="31">
      <c r="A31" s="4" t="inlineStr">
        <is>
          <t>Ending Balance at Sep. 30, 2019</t>
        </is>
      </c>
      <c r="B31" s="6" t="n">
        <v>33958</v>
      </c>
      <c r="D31" s="6" t="n">
        <v>485942</v>
      </c>
      <c r="E31" s="6" t="n">
        <v>-13009</v>
      </c>
      <c r="F31" s="5" t="n">
        <v>-985</v>
      </c>
      <c r="G31" s="5" t="n">
        <v>-437990</v>
      </c>
    </row>
    <row r="32">
      <c r="A32" s="4" t="inlineStr">
        <is>
          <t>Beginning Balance (in shares) at Dec. 31, 2019</t>
        </is>
      </c>
      <c r="B32" s="5" t="n">
        <v>2937</v>
      </c>
      <c r="C32" s="5" t="n">
        <v>2936</v>
      </c>
      <c r="D32" s="5" t="n">
        <v>3663</v>
      </c>
    </row>
    <row r="33">
      <c r="A33" s="4" t="inlineStr">
        <is>
          <t>Beginning Balance (in shares) at Dec. 31, 2019</t>
        </is>
      </c>
      <c r="B33" s="5" t="n">
        <v>726</v>
      </c>
      <c r="E33" s="5" t="n">
        <v>-726</v>
      </c>
    </row>
    <row r="34">
      <c r="A34" s="4" t="inlineStr">
        <is>
          <t>Beginning Balance at Dec. 31, 2019</t>
        </is>
      </c>
      <c r="B34" s="6" t="n">
        <v>36034</v>
      </c>
      <c r="D34" s="6" t="n">
        <v>486092</v>
      </c>
      <c r="E34" s="6" t="n">
        <v>-13072</v>
      </c>
      <c r="F34" s="5" t="n">
        <v>-479</v>
      </c>
      <c r="G34" s="5" t="n">
        <v>-436507</v>
      </c>
    </row>
    <row r="35">
      <c r="A35" s="3" t="inlineStr">
        <is>
          <t>Increase (Decrease) in Stockholders' Equity [Roll Forward]</t>
        </is>
      </c>
    </row>
    <row r="36">
      <c r="A36" s="4" t="inlineStr">
        <is>
          <t>Net (loss) income</t>
        </is>
      </c>
      <c r="B36" s="6" t="n">
        <v>-2440</v>
      </c>
      <c r="G36" s="5" t="n">
        <v>-2440</v>
      </c>
    </row>
    <row r="37">
      <c r="A37" s="4" t="inlineStr">
        <is>
          <t>Other comprehensive income (loss)</t>
        </is>
      </c>
      <c r="F37" s="5" t="n">
        <v>146</v>
      </c>
    </row>
    <row r="38">
      <c r="A38" s="4" t="inlineStr">
        <is>
          <t>Treasury Stock, Shares, Acquired</t>
        </is>
      </c>
      <c r="E38" s="5" t="n">
        <v>-260</v>
      </c>
    </row>
    <row r="39">
      <c r="A39" s="4" t="inlineStr">
        <is>
          <t>Treasury Stock, Value, Acquired, Cost Method</t>
        </is>
      </c>
      <c r="E39" s="6" t="n">
        <v>-2239</v>
      </c>
    </row>
    <row r="40">
      <c r="A40" s="4" t="inlineStr">
        <is>
          <t>Share-based Payment Arrangement, Shares Withheld for Tax Withholding Obligation</t>
        </is>
      </c>
      <c r="E40" s="5" t="n">
        <v>-1</v>
      </c>
    </row>
    <row r="41">
      <c r="A41" s="4" t="inlineStr">
        <is>
          <t>Share-based Payment Arrangement, Decrease for Tax Withholding Obligation</t>
        </is>
      </c>
      <c r="E41" s="6" t="n">
        <v>-14</v>
      </c>
    </row>
    <row r="42">
      <c r="A42" s="4" t="inlineStr">
        <is>
          <t>Stock-based compensation (in shares)</t>
        </is>
      </c>
      <c r="D42" s="5" t="n">
        <v>9</v>
      </c>
    </row>
    <row r="43">
      <c r="A43" s="4" t="inlineStr">
        <is>
          <t>Stock-based compensation</t>
        </is>
      </c>
      <c r="D43" s="6" t="n">
        <v>571</v>
      </c>
    </row>
    <row r="44">
      <c r="A44" s="4" t="inlineStr">
        <is>
          <t>Ending Balance (in shares) at Sep. 30, 2020</t>
        </is>
      </c>
      <c r="B44" s="5" t="n">
        <v>2685</v>
      </c>
      <c r="C44" s="5" t="n">
        <v>2685</v>
      </c>
      <c r="D44" s="5" t="n">
        <v>3672</v>
      </c>
    </row>
    <row r="45">
      <c r="A45" s="4" t="inlineStr">
        <is>
          <t>Ending Balance (in shares) at Sep. 30, 2020</t>
        </is>
      </c>
      <c r="B45" s="5" t="n">
        <v>987</v>
      </c>
      <c r="E45" s="5" t="n">
        <v>-987</v>
      </c>
    </row>
    <row r="46">
      <c r="A46" s="4" t="inlineStr">
        <is>
          <t>Ending Balance at Sep. 30, 2020</t>
        </is>
      </c>
      <c r="B46" s="6" t="n">
        <v>32058</v>
      </c>
      <c r="D46" s="6" t="n">
        <v>486663</v>
      </c>
      <c r="E46" s="6" t="n">
        <v>-15325</v>
      </c>
      <c r="F46" s="5" t="n">
        <v>-333</v>
      </c>
      <c r="G46" s="5" t="n">
        <v>-438947</v>
      </c>
    </row>
    <row r="47">
      <c r="A47" s="4" t="inlineStr">
        <is>
          <t>Beginning Balance (in shares) at Jun. 30, 2020</t>
        </is>
      </c>
      <c r="C47" s="5" t="n">
        <v>2685</v>
      </c>
      <c r="D47" s="5" t="n">
        <v>3672</v>
      </c>
    </row>
    <row r="48">
      <c r="A48" s="4" t="inlineStr">
        <is>
          <t>Beginning Balance (in shares) at Jun. 30, 2020</t>
        </is>
      </c>
      <c r="E48" s="5" t="n">
        <v>-987</v>
      </c>
    </row>
    <row r="49">
      <c r="A49" s="4" t="inlineStr">
        <is>
          <t>Beginning Balance at Jun. 30, 2020</t>
        </is>
      </c>
      <c r="B49" s="5" t="n">
        <v>32392</v>
      </c>
      <c r="D49" s="6" t="n">
        <v>486329</v>
      </c>
      <c r="E49" s="6" t="n">
        <v>-15325</v>
      </c>
      <c r="F49" s="5" t="n">
        <v>-822</v>
      </c>
      <c r="G49" s="5" t="n">
        <v>-437790</v>
      </c>
    </row>
    <row r="50">
      <c r="A50" s="3" t="inlineStr">
        <is>
          <t>Increase (Decrease) in Stockholders' Equity [Roll Forward]</t>
        </is>
      </c>
    </row>
    <row r="51">
      <c r="A51" s="4" t="inlineStr">
        <is>
          <t>Net (loss) income</t>
        </is>
      </c>
      <c r="B51" s="6" t="n">
        <v>-1157</v>
      </c>
      <c r="G51" s="5" t="n">
        <v>-1157</v>
      </c>
    </row>
    <row r="52">
      <c r="A52" s="4" t="inlineStr">
        <is>
          <t>Other comprehensive income (loss)</t>
        </is>
      </c>
      <c r="F52" s="5" t="n">
        <v>489</v>
      </c>
    </row>
    <row r="53">
      <c r="A53" s="4" t="inlineStr">
        <is>
          <t>Treasury Stock, Shares, Acquired</t>
        </is>
      </c>
      <c r="E53" s="5" t="n">
        <v>0</v>
      </c>
    </row>
    <row r="54">
      <c r="A54" s="4" t="inlineStr">
        <is>
          <t>Treasury Stock, Value, Acquired, Cost Method</t>
        </is>
      </c>
      <c r="E54" s="6" t="n">
        <v>0</v>
      </c>
    </row>
    <row r="55">
      <c r="A55" s="4" t="inlineStr">
        <is>
          <t>Share-based Payment Arrangement, Shares Withheld for Tax Withholding Obligation</t>
        </is>
      </c>
      <c r="E55" s="5" t="n">
        <v>0</v>
      </c>
    </row>
    <row r="56">
      <c r="A56" s="4" t="inlineStr">
        <is>
          <t>Share-based Payment Arrangement, Decrease for Tax Withholding Obligation</t>
        </is>
      </c>
      <c r="E56" s="6" t="n">
        <v>0</v>
      </c>
    </row>
    <row r="57">
      <c r="A57" s="4" t="inlineStr">
        <is>
          <t>Stock-based compensation (in shares)</t>
        </is>
      </c>
      <c r="D57" s="5" t="n">
        <v>0</v>
      </c>
    </row>
    <row r="58">
      <c r="A58" s="4" t="inlineStr">
        <is>
          <t>Stock-based compensation</t>
        </is>
      </c>
      <c r="D58" s="6" t="n">
        <v>334</v>
      </c>
    </row>
    <row r="59">
      <c r="A59" s="4" t="inlineStr">
        <is>
          <t>Ending Balance (in shares) at Sep. 30, 2020</t>
        </is>
      </c>
      <c r="B59" s="5" t="n">
        <v>2685</v>
      </c>
      <c r="C59" s="5" t="n">
        <v>2685</v>
      </c>
      <c r="D59" s="5" t="n">
        <v>3672</v>
      </c>
    </row>
    <row r="60">
      <c r="A60" s="4" t="inlineStr">
        <is>
          <t>Ending Balance (in shares) at Sep. 30, 2020</t>
        </is>
      </c>
      <c r="B60" s="5" t="n">
        <v>987</v>
      </c>
      <c r="E60" s="5" t="n">
        <v>-987</v>
      </c>
    </row>
    <row r="61">
      <c r="A61" s="4" t="inlineStr">
        <is>
          <t>Ending Balance at Sep. 30, 2020</t>
        </is>
      </c>
      <c r="B61" s="6" t="n">
        <v>32058</v>
      </c>
      <c r="D61" s="6" t="n">
        <v>486663</v>
      </c>
      <c r="E61" s="6" t="n">
        <v>-15325</v>
      </c>
      <c r="F61" s="6" t="n">
        <v>-333</v>
      </c>
      <c r="G61" s="6" t="n">
        <v>-4389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nited State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19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 owned subsidiaries.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 All per share amounts and shares outstanding for the three and nine months ended September 30, 2020 and all prior periods reflect the Company's 1-for-10 reverse stock split, which was effective June 10, 2019. For more information, see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 [Abstract]</t>
        </is>
      </c>
    </row>
    <row r="4">
      <c r="A4" s="4" t="inlineStr">
        <is>
          <t>DESCRIPTION OF BUSINESS</t>
        </is>
      </c>
      <c r="B4" s="4" t="inlineStr">
        <is>
          <t>DESCRIPTION OF BUSINESS The Company is comprised of the operations, assets, and liabilities of the Company's three regional businesses of Hudson Americas, Hudson Asia Pacific, and Hudson Europe. The Company provides Recruitment Process Outsourcing ("RPO") permanent recruitment and contracting outsourced recruitment solutions. These services are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The Company operates directly in ten countries with three reportable geographic business segments: Americas, Asia Pacific, and Europe. See Note 12 for further details regarding the reportable segments.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expenses and are included in the segments’ non-operating other income (expense). In December 2019, a novel strain of coronavirus, referred to as COVID-19, was reported to have originated in Wuhan, Hubei Province, China. On January 30, 2020, the World Health Organization (“WHO”) declared that the virus had become a global public-health emergency. On March 11, 2020, the WHO declared the outbreak to be a pandemic, based on the rapid increase in exposure globally. Many countries around the world have imposed quarantines and restrictions on travel and mass gatherings to slow the spread of the virus. Our business continues to be impacted by the outbreak and the accompanying economic downturn. Some of our customers continue to have instituted hiring freezes, while other customers operating in the banking, pharmaceutical and technology industries, which may be considered as essential businesses in different jurisdictions, or customers that are more capable of working remotely than other industries, have been allowed to operate as usual. The inability to conduct in-person interviews has also impacted our business. The expected timeline for this reduction in demand for our services remains uncertain and difficult to predict considering the rapidly evolving landscape. In connection with the COVID-19 pandemic, certain foreign government organizations have begun to offer wage assistance subsidies and tax credits to companies in exchange for maintaining specified levels of compensation and related costs for employees residing in those countries. The Company recognizes the receipt of funds from these organizations in the Other income (expense), net caption on the Condensed Consolidated Statements of Operations. For the three and nine months ended September 30, 2020, the Company received $199 and $464 , respectively, related to foreign government assistance, which amounts are included within Other income (expense), net. In the United States, the Company received a $1.3 million loan in connection with the Paycheck Protection Program (“PPP”), administered by the U.S. Small Business Administration (“SBA”), under the Coronavirus Aid, Relief, and Economic Security Act (the “CARES Act”). All or a portion of the PPP loan may be forgiven by the SBA under certain conditions. Subsequent to the end of the third quarter, the Company applied for loan forgiveness. To the extent that forgiveness is obtained for any portion of the loan in the future, it will be reflected in Other income (expense), net. For more information, see Note 9. On June 10, 2019, the Company announced a reverse stock split of its outstanding shares of common stock, par value $0.001 per share, at a ratio of 1-for-10 (the “Reverse Split”) and that it had filed a Certificate of Amendment of the Company's Amended and Restated Certificate of Incorporation in order to effect the Reverse Split. The filed certificate also reduced the number of authorized shares of common stock to 20 million shares. The Reverse Split and reduction in authorized shares were approved by the Company's Board of Directors (the "Board") on February 25, 2019, and it was approved by the stockholders of the Company at the annual meeting on May 6, 2019. The Board approved the ratio of 1-for-10 on May 24, 2019, and the Reverse Split became effective as of the close of business on June 10, 2019. The Reverse Split had no effect on the par value of the Company's common stock but it reduced the number of issued and outstanding shares of common stock by a factor of 10. Accordingly, the issued and outstanding shares, stock-based compensation disclosures, net loss per share, and other share and per share disclosures for all periods presented have been retrospectively adjusted to reflect the impact of this Reverse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6:28Z</dcterms:created>
  <dcterms:modified xmlns:dcterms="http://purl.org/dc/terms/" xmlns:xsi="http://www.w3.org/2001/XMLSchema-instance" xsi:type="dcterms:W3CDTF">2020-11-05T16:46:28Z</dcterms:modified>
</cp:coreProperties>
</file>